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Summa" sheetId="9" r:id="rId9"/>
    <s:sheet name="Net Loss per Share" sheetId="10" r:id="rId10"/>
    <s:sheet name="Collaborative Arrangements" sheetId="11" r:id="rId11"/>
    <s:sheet name="Marketable Securities" sheetId="12" r:id="rId12"/>
    <s:sheet name="Fair Value Measurements" sheetId="13" r:id="rId13"/>
    <s:sheet name="Balance Sheets Details" sheetId="14" r:id="rId14"/>
    <s:sheet name="Assets Held for Sale and Sale o" sheetId="15" r:id="rId15"/>
    <s:sheet name="Stock-Based Compensation" sheetId="16" r:id="rId16"/>
    <s:sheet name="Capital Stock" sheetId="17" r:id="rId17"/>
    <s:sheet name="Commitments and Contingencies" sheetId="18" r:id="rId18"/>
    <s:sheet name="Related Party Transactions" sheetId="19" r:id="rId19"/>
    <s:sheet name="Significant Customer and Geogra" sheetId="20" r:id="rId20"/>
    <s:sheet name="Subsequent Event" sheetId="21" r:id="rId21"/>
    <s:sheet name="Basis of Presentation and Sum22" sheetId="22" r:id="rId22"/>
    <s:sheet name="Net Loss per Share (Tables)" sheetId="23" r:id="rId23"/>
    <s:sheet name="Marketable Securities (Tables)" sheetId="24" r:id="rId24"/>
    <s:sheet name="Fair Value Measurements (Tables" sheetId="25" r:id="rId25"/>
    <s:sheet name="Balance Sheets Details (Tables)" sheetId="26" r:id="rId26"/>
    <s:sheet name="Stock-Based Compensation (Table" sheetId="27" r:id="rId27"/>
    <s:sheet name="Capital Stock (Tables)" sheetId="28" r:id="rId28"/>
    <s:sheet name="Commitments and Contingencies (" sheetId="29" r:id="rId29"/>
    <s:sheet name="Significant Customer and Geog30" sheetId="30" r:id="rId30"/>
    <s:sheet name="Basis of Presentation and Sum31" sheetId="31" r:id="rId31"/>
    <s:sheet name="Net Loss per Share (Details)" sheetId="32" r:id="rId32"/>
    <s:sheet name="Collaborative Arrangements (Det" sheetId="33" r:id="rId33"/>
    <s:sheet name="Marketable Securities (Componen" sheetId="34" r:id="rId34"/>
    <s:sheet name="Fair Value Measurements (Schedu" sheetId="35" r:id="rId35"/>
    <s:sheet name="Balance Sheets Details (Invento" sheetId="36" r:id="rId36"/>
    <s:sheet name="Balance Sheets Details (Propert" sheetId="37" r:id="rId37"/>
    <s:sheet name="Balance Sheets Details (Intangi" sheetId="38" r:id="rId38"/>
    <s:sheet name="Balance Sheets Details (Goodwil" sheetId="39" r:id="rId39"/>
    <s:sheet name="Assets Held for Sale and Sale40" sheetId="40" r:id="rId40"/>
    <s:sheet name="Stock-Based Compensation (Textu" sheetId="41" r:id="rId41"/>
    <s:sheet name="Stock-Based Compensation (Stock" sheetId="42" r:id="rId42"/>
    <s:sheet name="Stock-Based Compensation (Valua" sheetId="43" r:id="rId43"/>
    <s:sheet name="Capital Stock (Textual) (Detail" sheetId="44" r:id="rId44"/>
    <s:sheet name="Capital Stock (Warrants) (Detai" sheetId="45" r:id="rId45"/>
    <s:sheet name="Commitments and Contingencies46" sheetId="46" r:id="rId46"/>
    <s:sheet name="Commitments and Contingencies47" sheetId="47" r:id="rId47"/>
    <s:sheet name="Related Party Transactions (Det" sheetId="48" r:id="rId48"/>
    <s:sheet name="Significant Customer and Geog49" sheetId="49" r:id="rId49"/>
    <s:sheet name="Significant Customer and Geog50" sheetId="50" r:id="rId50"/>
    <s:sheet name="Significant Customer and Geog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Jul. 31, 2015</t>
  </si>
  <si>
    <t>Document and Entity Information [Abstract]</t>
  </si>
  <si>
    <t>Entity Registrant Name</t>
  </si>
  <si>
    <t>CODEXI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s (Unaudited) - USD ($) $ in Thousands</t>
  </si>
  <si>
    <t>Dec. 31, 2014</t>
  </si>
  <si>
    <t>Current assets:</t>
  </si>
  <si>
    <t>Cash and cash equivalents</t>
  </si>
  <si>
    <t>Accounts receivable, net of allowances of $421 at June 30, 2015 and $428 at December 31, 2014</t>
  </si>
  <si>
    <t>Inventories</t>
  </si>
  <si>
    <t>Prepaid expenses and other current assets</t>
  </si>
  <si>
    <t>Total current assets</t>
  </si>
  <si>
    <t>Restricted cash</t>
  </si>
  <si>
    <t>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Other long-term liabilities</t>
  </si>
  <si>
    <t>Commitments and contingencies (Note 11)</t>
  </si>
  <si>
    <t>Stockholders’ equity:</t>
  </si>
  <si>
    <t>Preferred stock, $0.0001 par value; 5,000 shares authorized, none issued and outstanding</t>
  </si>
  <si>
    <t>Common stock, $0.0001 par value; 100,000 shares authorized at June 30, 2015 and December 31, 2014; shares issued and outstanding of 40,254 at June 30, 2015 and 39,563 at December 31, 2014</t>
  </si>
  <si>
    <t>Additional paid-in capital</t>
  </si>
  <si>
    <t>Accumulated other comprehensive incom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Biocatalyst product sales</t>
  </si>
  <si>
    <t>Biocatalyst research and development</t>
  </si>
  <si>
    <t>Revenue sharing arrangement</t>
  </si>
  <si>
    <t>Total revenues</t>
  </si>
  <si>
    <t>Costs and operating expenses:</t>
  </si>
  <si>
    <t>Cost of biocatalyst product sales</t>
  </si>
  <si>
    <t>Research and development</t>
  </si>
  <si>
    <t>Selling, general and administrative</t>
  </si>
  <si>
    <t>Total costs and operating expenses</t>
  </si>
  <si>
    <t>Loss from operations</t>
  </si>
  <si>
    <t>Interest income</t>
  </si>
  <si>
    <t>Other expenses</t>
  </si>
  <si>
    <t>Loss before income taxes</t>
  </si>
  <si>
    <t>Benefit from income taxes</t>
  </si>
  <si>
    <t>Net loss</t>
  </si>
  <si>
    <t>Net loss per share, basic and diluted (dollars per share)</t>
  </si>
  <si>
    <t>Weighted average common shares used in computing net loss per share, basic and diluted (shares)</t>
  </si>
  <si>
    <t>Condensed Consolidated Statements of Comprehensive Loss (Unaudited) - USD ($) $ in Thousands</t>
  </si>
  <si>
    <t>Statement of Comprehensive Income [Abstract]</t>
  </si>
  <si>
    <t>Other comprehensive income:</t>
  </si>
  <si>
    <t>Unrealized gain on marketable securities, net of tax benefit of $454 and $463 for the three months and six months ended June 30, 2015 and $2 and $249 for the three months and six months ended June 30, 2014</t>
  </si>
  <si>
    <t>Other comprehensive income</t>
  </si>
  <si>
    <t>Total comprehensive loss</t>
  </si>
  <si>
    <t>Condensed Consolidated Statements of Comprehensive Loss (Unaudited) (Parenthetical) - USD ($) $ in Thousands</t>
  </si>
  <si>
    <t>Tax (benefit) expense from marketable securities</t>
  </si>
  <si>
    <t>Condensed Consolidated Statements of Cash Flows (Unaudited) - USD ($) $ in Thousands</t>
  </si>
  <si>
    <t>Operating activities:</t>
  </si>
  <si>
    <t>Adjustments to reconcile net loss to net cash used in operating activities:</t>
  </si>
  <si>
    <t>Amortization of intangible assets</t>
  </si>
  <si>
    <t>Depreciation and amortization of property and equipment</t>
  </si>
  <si>
    <t>Impairment of property and equipment</t>
  </si>
  <si>
    <t>Change in the fair value of assets held for sale</t>
  </si>
  <si>
    <t>Gain on disposal of property and equipment</t>
  </si>
  <si>
    <t>Income tax benefit related to marketable securities</t>
  </si>
  <si>
    <t>Gain on sale of Hungarian subsidiary</t>
  </si>
  <si>
    <t>Stock-based compensation</t>
  </si>
  <si>
    <t>Amortization of premium on marketable securities</t>
  </si>
  <si>
    <t>Changes in operating assets and liabilities:</t>
  </si>
  <si>
    <t>Accounts receivable, net</t>
  </si>
  <si>
    <t>Inventories, net</t>
  </si>
  <si>
    <t>Other assets</t>
  </si>
  <si>
    <t>Net cash used in operating activities</t>
  </si>
  <si>
    <t>Investing activities:</t>
  </si>
  <si>
    <t>Purchase of property and equipment</t>
  </si>
  <si>
    <t>Proceeds from maturities of marketable securities</t>
  </si>
  <si>
    <t>Proceeds from sale of Hungarian subsidiary, net of selling costs</t>
  </si>
  <si>
    <t>Proceeds from the sale of assets held for sale</t>
  </si>
  <si>
    <t>Proceeds from sale of property and equipment</t>
  </si>
  <si>
    <t>Increase in restricted cash</t>
  </si>
  <si>
    <t>Net cash provided by (used in) investing activities</t>
  </si>
  <si>
    <t>Financing activities:</t>
  </si>
  <si>
    <t>Proceeds from exercises of options to purchase common stock</t>
  </si>
  <si>
    <t>Taxes paid related to net share settlement of equity awards</t>
  </si>
  <si>
    <t>Net cash used in financing activities</t>
  </si>
  <si>
    <t>Net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Description of Business In these notes to the condensed consolidated financial statements, the "Company," "we," "us," and "our" refer to Codexis, Inc. and its subsidiaries on a consolidated basis. We develop biocatalysts for the pharmaceutical and fine chemicals markets. Our proven technologies enable scale-up and implementation of biocatalytic solutions to meet customer needs for rapid, cost-effective and sustainable process development, from research to manufacturing. Biocatalysts are enzym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CodeEvolver ® protein engineering technology platform, which introduces genetic mutations into microorganisms in order to give rise to changes in enzymes that they produce, is able to overcome many of these limitations, allowing us to evolve and optimize biocatalysts to perform specific and desired chemical reactions at commercial scale. Once potentially beneficial mutations are identified through this proprietary process, combinations of these mutations can then be tested until variant enzymes have been created that exhibit marketable performance characteristics superior to competitive products. This process allows for continuous, efficient improvements to the performance of enzymes. In the past, we implemented our CodeEvolver ® protein engineering technology platform through paid collaborations with our customers. In July 2014, we entered into our first license agreement pursuant to which we granted a license to a global pharmaceutical company to use our CodeEvolver ® protein engineering technology platform for its internal development purposes, and we are pursuing additional license opportunities with other customers. We have commercialized our technology and products in the pharmaceuticals market, which is our primary business focus. Our customers, which include several large global pharmaceutical companies, use our technology, products and services in their manufacturing processes and process development. We also use our technology to develop biocatalysts for use in the fine chemicals market. The fine chemicals market is similar to our pharmaceutical business and consists of several large market verticals, including food, animal feed, flavors, fragrances, and agricultural chemicals. We are also using our technology to develop an early stage, novel enzyme therapeutic product candidate for the potential treatment of phenylketonuria ("PKU") in humans. PKU is an inherited metabolic disorder in which the enzyme that converts the essential amino acid phenylalanine into tyrosine is deficient.</t>
  </si>
  <si>
    <t>Basis of Presentation and Summary of Significant Accounting Policies</t>
  </si>
  <si>
    <t>Accounting Policies [Abstract]</t>
  </si>
  <si>
    <t>Basis of Presentation and Summary of Significant Accounting Policies Basis of Presentation and Principles of Consolid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4 . The condensed consolidated balance sheet at December 31, 2014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15 and results of our operations and comprehensive loss for the three and six months ended June 30, 2015 and 2014 , and cash flows for the six months ended June 30, 2015 and 2014 . The interim results are not necessarily indicative of the results for any future interim period or for the entire year. Certain prior period amounts have been reclassified to conform to current period presentation. The unaudited interim condensed consolidated financial statements include Codexis, Inc. and its wholly owned subsidiaries in the United States, Brazil, Hungary (through the sale date of March 13, 2014), India, Mauritius, the Netherlands, and Singapore (dissolved in October 2014).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accompanied by information about revenues by geographic region, for purposes of allocating resources and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ing segment. Revenue Recognition We recognize revenues from the sale of our biocatalyst products, biocatalyst research and development agreements and a revenue sharing arrangement.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Biocatalyst Product Sales Biocatalyst product sales consist of sales of biocatalyst enzymes, chemical intermediates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included in revenue. Biocatalyst Research and Development 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s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s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s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s, estimates are made using notification of the sale of licensed products from the licensees. Revenue Sharing Arrangement We recognize revenues from a revenue sharing arrangement based upon sales of licensed products by our revenue share partner Exela PharmSci, Inc. ("Exela") (see Note 12, "Related Party Transactions"). We recognize revenues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biocatalyst product sales revenue. Cost of Biocatalyst Product Sales 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 Such shipping costs were not significant in any of the periods presented. Cost of Research and Development Services Cost of research and development services related to services under research and development agreements approximate the research funding over the term of the respective agreements and is included in research and development expense. Research and Development Expenses Research and development expenses consist of costs incurred for internal projects as well as research and development service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Costs to acquire technologies that are utilized in research and development and that have no alternative future use are expensed as incurred.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used the "simplified" method as described in Staff Accounting Bulletin No. 107, "Share-Based Payment," for the expected option term because our historical option exercise data is limited due to our initial public offering in 2010. We used historical volatility to estimate expected stock price volatility. The risk-free rate assumption was based on United States Treasury instruments whose terms were consistent with the expected term of the stock option.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account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 We have not recognized, and do not expect to recognize in the near future, any income tax benefit related to employee stock-based compensation expense as a result of the full valuation allowance on our deferred tax assets including deferred tax assets related to net operating loss carryforwards.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non-U.S. dollar transactions, including intercompany balances not considered as permanent investments, denominated in currencies other than an entity’s functional currency, are also included in other expense in the accompanying condensed consolidated statements of operations. Cash and Cash Equivalents We consider all highly liquid investments with maturity dates of three months or less at the date of purchase to be cash equivalents. Our cash and cash equivalents consist of cash on deposit with banks and money market funds. Most of our cash and cash equivalents are maintained with major financial institutions in North America. Deposits with these financial institutions may exceed the amount of insurance provided on such deposits. Cash and cash equivalents totaled $ 16.6 million at June 30, 2015 and were comprised of cash of $ 4.0 million and money market funds of $ 12.6 million . 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Marketable Securities We invest in equity securities and we classify those investments as available-for-sale. These securities are carried at estimated fair value (see Note 5, "Marketable Securities")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he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 identification method.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short-term investm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Concentrations of Credit Risk Our financial instruments that are potentially subject to concentration of credit risk primarily consist of cash equivalents, short term investments, accounts receivable, marketable securities and restricted cash. We invest cash that is not required for immediate operating needs principally in money market funds and corporate securities through banks and other financial institutions in the United States, as well as in foreign countries. Intangible Assets Our intangible assets are finite-lived and consist of customer relationships, developed core technology, trade names, and the intellectual property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 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on our condensed consolidated balance sheet as of June 30, 2015 . There has been no significant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 In the fourth quarter of 2014, we determined that there were no events or changes in circumstances that indicated that the carrying value of the Asset Group might not be recoverable. We concluded that the fair value of the reporting unit exceeded its carrying value and no impairment existed. During the six months ended June 30, 2015 , we made no changes to the underlying forecasts nor did we identify any additional indicators of potential impairment of intangible assets or other new information that would have a material impact on the forecast or the impairment analysis prepared as of December 31, 2014. Goodwill We determined that we operate in one segment and reporting unit under the criteria in ASC 280, "Segment Reporting." Accordingly, our review of goodwill impairment indicators is performed at the parent level. We review goodwill impairment annually in the fourth quarter of each fiscal year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because our reporting unit is publicly traded, the ability of a controlling stockholder to benefit from synergies and other intangible assets that arise from control might cause the fair value of our reporting unit as a whole to exceed its market capitalization. However,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was tested for impairment in the fourth quarter of 2014 . We determined that the fair value of the reporting unit exceeded the carrying value and no impairment existed. Based on the results obtained, we concluded there was no impairment of our goodwill as of December 31, 2014 . During the six months ended June 30, 2015 , we made no changes to the underlying forecasts nor did we identify any additional indicators of potential impairment of goodwill or other new information that would have a material impact on the forecast or the impairment analysis prepared as of December 31, 2014 . Income Taxes 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 We make estimates and judgments about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ith the sale of the Hungarian subsidiary in the quarter ended March 31, 2014, the related net operating losses and other tax attributes are no longer available to us. The related deferred tax assets had a full valuation allowance and, as a result, their removal did not have a material impact to the financial statements. 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our federal and state net operating loss carryforwards could be limited. We maintain a full valuation allowance against net deferred tax assets as we believe that it is more likely than not that the majority of deferred tax assets will not be realized. Benefit from income taxes was $0.4 million for the three and six months ended June 30, 2015 . The benefit was the tax effect of unrealized gains of $1.4 million from our investment in CO 2 Solutions during the three months ended June 30, 2015. Benefit from income taxes was $0.4 million and $0.6 million for the same periods in 2014 . Recently Issued and Adopted Accounting Guidance From time to time, new accounting pronouncements are issued by the FASB or other standards setting bodies that are adopted by us as of the specified effective</t>
  </si>
  <si>
    <t>Net Loss per Share</t>
  </si>
  <si>
    <t>Earnings Per Share [Abstract]</t>
  </si>
  <si>
    <t>Net Loss per Share Basic net loss per share is computed by dividing net loss by the weighted-average number of shares of common stock outstanding, less RSAs subject to forfeiture. Diluted net loss per share is computed by dividing net loss by the weighted 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 per share were identical since potential common shares we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Three Months Ended June 30, Six Months Ended June 30, 2015 2014 2015 2014 Shares issuable under Equity Incentive Plan 6,595 7,114 6,595 7,114 Shares issuable upon the conversion of warrants 75 75 75 75 Total shares excluded as anti-dilutive 6,670 7,189 6,670 7,189</t>
  </si>
  <si>
    <t>Collaborative Arrangements</t>
  </si>
  <si>
    <t>Research and Development [Abstract]</t>
  </si>
  <si>
    <t>Collaborative Arrangements GSK Platform Technology Transfer, Collaboration and License Agreement In July 2014, we entered into a platform technology license agreement (the "GSK License Agreement") with GlaxoSmithKline ("GSK"). Under the terms of the GSK License Agreement, we granted GSK a license to use our proprietary CodeEvolver ® protein engineering technology platform. We received a $6.0 million up-front licensing fee upon signing the GSK License Agreement and subsequently a $5.0 million non-creditable, non-refundable milestone payment upon achievement of a milestone. We are eligible to receive additional contingent payments up to $14.0 million , of which $6.5 million are considered milestone payments, over the next 24 months subject to satisfactory completion of the remaining technology transfer milestones and $7.5 million upon completion of the technology transfer period. We also have the potential to receive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 For up to three years following the end of the three-year period during which we will transfer our CodeEvolver ® protein engineering technology platform to GSK, GSK can exercise an option, upon payment of certain additional fees, that would extend GSK’s license to include certain improvements to the CodeEvolver ® protein engineering technology platform that arise during such period. In addition, we are eligible to receive royalties based on net sales, if any, of a limited set of products developed by GSK using our CodeEvolver ® protein engineering technology platform. The term of the GSK License Agreement continues, unless earlier terminated, until the expiration of all payment obligations under the GSK License Agreement. At any time following the completion of the first technology transfer stage, GSK can terminate the GSK License Agreement by providing 90 days written notice to us. If GSK exercises this termination right during the three-year technology transfer period, GSK will make a one-time termination payment to us. Under the GSK License Agreement, the significant deliverables were determined to be the license, platform technology transfer, and contingent obligation to supply GSK with enzymes manufactured by us at GSK's expense. We determined that the license did not have stand-alone value, and we determined that the license and the platform technology transfer and our participation in joint steering committee activities in connection with the platform technology transfer represent a single unit of accounting. We determined that our participation in the joint steering committee does not represent a separate unit of accounting because GSK could not negotiate for and/or acquire these services from other third parties and our participation on the joint steering committee is coterminous with the technology transfer period. Amounts to be received under the supply arrangement described above will be recognized as revenue to the extent GSK purchases enzymes from us. The up-front license fee of $6.0 million is being recognized over the technology transfer period of three years . We recognized license fees of $0.5 million and $1.0 million for the three and six months ended June 30, 2015 and nil for the three and six months ended June 30, 2014 , as biocatalyst research and development revenue. We had a deferred revenue balance from GSK related to the upfront license fee of $4.0 million at June 30, 2015 and $5.0 million at December 31, 2014 . Merck Supply Agreement On February 1, 2012, we entered into a five -year Sitagliptin Catalyst Supply Agreement ("Sitagliptin Catalyst Supply Agreement") whereby Merck Sharp and Dohme Corp. ("Merck") may obtain commercial scale substance for use in the manufacture of its products based on the active ingredient sitagliptin, e.g., Januvia ® . Merck may extend the term of the Sitagliptin Catalyst Supply Agreement for an additional five years at its sole discretion. The Sitagliptin Catalyst Supply Agreement requires Merck to pay an annual license fee for the rights to the sitagliptin technology each year for the term of the Sitagliptin Catalyst Supply Agreement. The license fee is being recognized as collaborative research and development revenue ratably over the five year term of the Sitagliptin Catalyst Supply Agreement. We recognized license fees of $0.5 million for each of the three months ended June 30, 2015 and 2014 and $1.0 million for each of the six months ended June 30, 2015 and 2014 as biocatalyst research and development revenues. We had a deferred revenue balance from Merck related to license fees of $1.9 million at June 30, 2015 and $0.9 million at December 31, 2014 . In addition, pursuant to the Sitagliptin Catalyst Supply Agreement, Merck may purchase supply from us for a fee based on contractually stated prices.</t>
  </si>
  <si>
    <t>Marketable Securities</t>
  </si>
  <si>
    <t>Cash Equivalents and Marketable Securities [Abstract]</t>
  </si>
  <si>
    <t>Investment Securities</t>
  </si>
  <si>
    <t>Marketable Securities At June 30, 2015 , securities classified as available-for-sale consisted of the following (in thousands): June 30, 2015 Adjusted Cost Gross Unrealized Gains Gross Unrealized Losses Estimated Fair Value Average Contractual Maturities (in days) Money market funds (1) $ 12,612 $ — $ — $ 12,612 n/a Common shares of CO 2 Solutions (2) 563 1,379 — 1,942 n/a Total $ 13,175 $ 1,379 $ — $ 14,554 (1) Money market funds are classified in cash and cash equivalents on our condensed consolidated balance sheets. (2) Common shares of CO 2 Solutions are classified as marketable securities on our condensed consolidated balance sheets. We estimated the value of our investment in 10,000,000 common shares of CO 2 Solutions using the market value of common shares as determined by trading on the TSX Venture Exchange. As of June 30, 2015 , the fair value of our investment in CO 2 Solutions was $1.9 million which includes an unrealized gain of $1.4 million . There were no marketable securities in an unrealized loss position at June 30, 2015 . At December 31, 2014 , securities classified as available-for-sale consisted of the following (in thousands): December 31, 2014 Adjusted Cost Gross Gross Estimated Average (in days) Money market funds (1) $ 14,602 $ — $ — $ 14,602 n/a Common shares of CO 2 Solutions (2) 563 125 — 688 n/a Total $ 15,165 $ 125 $ — $ 15,290 (1) Money market funds are classified in cash and cash equivalents on our condensed consolidated balance sheets. (2) Common shares of CO 2 Solutions are classified in marketable securities on our condensed consolidated balance sheets.</t>
  </si>
  <si>
    <t>Fair Value Measurements</t>
  </si>
  <si>
    <t>Fair Value, Assets, Liabilities and Stockholders' Equity Measured on Recurring Basis [Abstract]</t>
  </si>
  <si>
    <t>Fair Value Measurements Fair Value of Financial Instruments The following table presents the financial instruments that were measured at fair value on a recurring basis at June 30, 2015 by level within the fair value hierarchy (in thousands): June 30, 2015 Level 1 Level 2 Level 3 Total Money market funds $ 12,612 $ — $ — $ 12,612 Common shares of CO 2 Solutions — 1,942 — 1,942 Total $ 12,612 $ 1,942 $ — $ 14,554 The following table presents the financial instruments that were measured at fair value on a recurring basis at December 31, 2014 by level within the fair value hierarchy (in thousands): December 31, 2014 Level 1 Level 2 Level 3 Total Money market funds $ 14,602 $ — $ — $ 14,602 Common shares of CO 2 Solutions — 688 — 688 Total $ 14,602 $ 688 $ — $ 15,290 We estimated the fair value of our investment in 10,000,000 common shares of CO 2 Solutions using the market value of common shares as determined by trading on the TSX Venture Exchange.</t>
  </si>
  <si>
    <t>Balance Sheets Details</t>
  </si>
  <si>
    <t>Balance Sheets Details [Abstract]</t>
  </si>
  <si>
    <t>Balance Sheets Details Inventories Inventories consisted of the following (in thousands): June 30, 2015 December 31, 2014 Raw materials $ 182 $ 84 Work-in-process 122 65 Finished goods 664 1,246 Inventories $ 968 $ 1,395 Property and Equipment, net Property and equipment, net consisted of the following (in thousands): June 30, 2015 December 31, 2014 Laboratory equipment $ 21,281 $ 23,002 Leasehold improvements 9,782 9,773 Computer equipment 3,271 3,262 Office furniture and equipment 1,227 1,227 Construction in progress (1) 70 24 Property and equipment 35,631 37,288 Less: accumulated depreciation and amortization (32,476 ) (31,452 ) Less: impairment of laboratory equipment (2) — (1,841 ) Property and equipment, net $ 3,155 $ 3,995 (1) Construction in progress includes equipment received but not yet placed into service pending installation. (2) We recorded an impairment charge of $1.8 million in the second quarter of 2014, reducing the carrying value of certain laboratory equipment related to our Codexol program to zero . The impairment charge was reflected within research and development expenses on the condensed consolidated statements of operations. Intangible Assets, net Intangible assets, net consisted of the following (in thousands, except weighted average amortization period): June 30, 2015 December 31, 2014 Gross Carrying Amount Accumulated Amortization Net Carrying Amount Gross Carrying Amount Accumulated Amortization Net Carrying Amount Weighted- Average Amortization Period (years) Maxygen intellectual property $ 20,244 $ (15,745 ) $ 4,499 $ 20,244 $ (14,058 ) $ 6,186 6 The estimated future amortization expense to be charged to research and development through the year ending December 31, 2016 is as follows (in thousands): Year ending December 31: Total 2015 (remaining 6 months) $ 1,687 2016 2,812 $ 4,499 Goodwill Goodwill had a carrying value of approximately $ 3.2 million at June 30, 2015 and December 31, 2014 .</t>
  </si>
  <si>
    <t>Assets Held for Sale and Sale of Former Hungarian Subsidiary</t>
  </si>
  <si>
    <t>Assets Held for Sale [Abstract]</t>
  </si>
  <si>
    <t>Assets Held for Sale and Sale of Former Hungarian Subsidiary In the fourth quarter of 2013, we announced that we would begin winding down our CodeXyme ® cellulase enzyme program. As a result of the termination of this research program, we concluded that certain excess research and development equipment, including assets at our Hungarian subsidiary as well as some assets in the United States, were no longer needed and would be sold. On March 13, 2014, we entered into an agreement with Intrexon Corporation to sell 100% of our equity interests in our Hungarian subsidiary, Codexis Laboratories Hungary Kft, as well as all assets of such subsidiary that were previously classified as held for sale. On March 15, 2014, the sale transaction closed and we received cash proceeds of $1.5 million from the sale. Accordingly, we reduced the carrying value of assets held for sale by $0.8 million and recognized a gain of $0.8 million in connection with the sale which was included in research and development expenses.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 Prior to the sale of our former Hungarian subsidiary in the first quarter of 2014, we transferred certain of the subsidiary's equipment to another European subsidiary of Codexis and incurred a VAT liability of approximately $0.4 million . We paid this VAT amount in July 2014 and recorded a receivable, which is reflected in prepaid expenses and other current assets in our condensed consolidated balance sheets at June 30, 2015 and December 31, 2014 . During the second quarter of 2014, we revised our plan to sell certain U.S. research and development equipment. As part of the revised plan, some equipment was returned to operational use. Additionally, we exchanged certain equipment for more suitable, newer equipment and recognized a loss of approximately $0.2 million as part of the exchange. We also decided to expedite the disposal of other held for sale assets by selling these assets through auction which resulted in further impairment charges of $0.6 million for the three months ended June 30, 2014. We disposed of the remaining held for sale equipment in the third quarter of 2014, which resulted in an additional impairment charge of $0.1 million . There were no assets classified as held for sale as of June 30, 2015 and as of December 31, 2014 .</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n April 2010. The number of shares of our common stock available for issuance under the 2010 Plan is equal to 1,100,000 shares plus any shares of common stock reserved for future grant or issuance under our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The 2010 Plan provides for the grant of incentive stock options, non-statutory stock options, RSUs, RSAs, PSUs, stock appreciation rights, and stock purchase rights to our employees, non-employee directors and consultants. The option exercise price for incentive stock options is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We issue employees RSUs, which generally vest over either a three year period with 33% of the awards vesting on each annual anniversary or a four year period with 25% of the awards vesting on each annual anniversary. We may grant RSUs with different vesting terms from time to time. Performance-contingent Restricted Stock Units The compensation committee of the Board has approved grants of PSUs to employees. These awards have dual triggers of vesting based upon the successful achievement of certain corporate operating milestones in specified timelines, as well as a requirement of continued employment. When the performance goals are deemed to be probable of achievement for these types of awards, time-based vesting and, as a result, recognition of stock-based compensation expense commences. In the first quarter of 2015 , we awarded PSUs based upon the achievement of various weighted performance criteria, including revenue growth, non-GAAP net income growth, new licensing collaborations, and securing a drug development partnership ("2015 PSU"). These PSUs vest such that one-half of the PSUs subject to the award vest approximately one year following the grant, and the remainder of the PSUs vest approximately two years following the grant, subject to our achievement of the performance goals and the recipient’s continued service on each vesting date. If the performance goal is achieved at the threshold level, the number of shares issuable in respect of the PSUs will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of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 During the three and six months ended June 30, 2015 , we evaluated our achievement against the 2015 PSU performance criteria and recognized expense based on the estimated achievement rates. In 2014 we awarded PSUs based upon the achievement of certain cash flow performance goals ("2014 PSU"). These PSUs vest such that one-half of the PSUs subject to the award vest one year following the grant, and the remainder of the PSUs vest two years following the grant, subject to our achievement of the performance goals and the recipient’s continued service on each vesting date. If the performance goal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 During the three and six months ended June 30, 2014 , we estimated that the 2014 PSU performance objective would be achieved at the target level. Accordingly, we recognized expense to reflect the target level. Stock-Based Compensation Expense Stock-based compensation expense is included in the consolidated statements of operations as follows (in thousands): Three Months Ended June 30, Six Months Ended June 30, 2015 2014 2015 2014 Research and development (1) $ 238 $ 268 $ 529 $ 507 Selling, general and administrative 1,013 1,078 2,007 2,068 Total $ 1,251 $ 1,346 $ 2,536 $ 2,575 (1) Stock-based compensation expense associated with cost of biocatalyst product sales is included in research and development. Amounts were immaterial for all periods presented. The following table presents total stock-based compensation expense by security types included in the condensed consolidated statements of operations for the three and six months ended June 30, 2015 and 2014 (in thousands): Three Months Ended June 30, Six Months Ended June 30, 2015 2014 2015 2014 Stock options $ 269 $ 320 $ 517 $ 596 RSUs and RSAs 662 792 1,454 1,661 PSUs 320 234 565 318 Total $ 1,251 $ 1,346 $ 2,536 $ 2,575 As of June 30, 2015 , unrecognized stock-based compensation expense, net of expected forfeitures, was $2.0 million related to unvested employee stock options, $2.4 million related to unvested RSUs and RSAs and $1.2 million related to unvested PSUs. Valuation Assumptions The ranges of weighted-average assumptions used to estimate the fair value of employee stock options granted were as follows: Three Months Ended June 30, Six Months Ended June 30, 2015 2014 2015 2014 Expected term (in years) 6.0 — 6.0 6.0 Volatility 66 % — % 66 % 64 % Risk-free interest rate 1.78 % — % 1.70 % 0.19 % Dividend yield — % — % — % — % Weighted-average estimated fair value of stock options granted $ 2.58 $ — $ 2.09 $ 1.15 No valuation assumptions are shown for the three months ended June 30, 2014 , as no stock options were granted during this period.</t>
  </si>
  <si>
    <t>Capital Stock</t>
  </si>
  <si>
    <t>Equity [Abstract]</t>
  </si>
  <si>
    <t>Capital Stock Exercise of options For the six months ended June 30, 2015 , 100,030 shares were exercised at a weighted-average exercise price of $1.95 per share, for total net cash proceeds of $0.2 million . Warrants Our outstanding warrants are exercisable for common stock at any time during their respective terms. As of June 30, 2015 , the following warrants remain outstanding: June 30, 2015 Issue Date Shares Subject to Warrants Exercise Price per Share Expiration July 17, 2007 2,384 $ 12.45 February 9, 2016 September 28, 2007 72,727 $ 8.25 September 28, 2017</t>
  </si>
  <si>
    <t>Commitments and Contingencies</t>
  </si>
  <si>
    <t>Commitments and Contingencies Disclosure [Abstract]</t>
  </si>
  <si>
    <t>Commitments and Contingencies Operating Leases Our headquarters are located in Redwood City, California where we occupy approximately 107,000 square feet of office and laboratory space in four buildings within the same business park from Metropolitan Life Insurance Company ("Met-Life"). We entered into the initial lease with Met-Life for a portion of this space in 2004 and the lease has been amended multiple times since then to adjust space and amend the terms of the lease, with the latest amendment being in 2012. The various terms for the spaces under the lease have expiration dates that range from January 2017 through January 2020 . We incurred $3.6 million of capital improvement costs related to the facilities leased from Met-Life through December 31, 2012. During 2011 and 2012, we requested and received $3.1 million of reimbursements from the landlord from the tenant improvement and HVAC allowances for the completed construction. The reimbursements were recorded once cash was received and are amortized on a straight line basis over the term of the lease as a reduction in rent expense. The remaining lease incentive obligation was $1.5 million at June 30, 2015 , and is reflected in other liabilities on the consolidated balance sheet. Rent expense for the Redwood City properties is recognized on a straight-line basis over the term of the lease. We are required to restore certain of the Redwood City facilities that we are renting to their original form. We are expensing the asset retirement obligation over the terms of the respective leases. We review the estimated obligation each reporting period and make adjustments if our estimates change. In 2014, we entered into a sublease agreement whereby certain changes were made to our facility by our sublessor. As such, on December 31, 2014, we revised our estimated asset retirement obligation to restore the sublet facility to its original form and recognized an asset retirement obligation of $0.3 million and correspondingly increased our related estimated cash payments. Accretion expense related to our asset retirement obligations was nominal in each of the three and six months ended June 30, 2015 and nil in each of the three and six months ended June 30, 2014 . In accordance with the terms of the amended lease agreement, we exercised our right to deliver a letter of credit in lieu of a security deposit. The letters of credit are collateralized by deposit balances held by the bank in the amount of $0.7 million as of June 30, 2015 and December 31, 2014 . These deposits are recorded as restricted cash on the consolidated balance sheets. Prior to March 2014, we also rented facilities in Hungary. Rent expense was being recognized on a straight-line basis over the respective terms of the leases. The facility lease was transferred to Intrexon Corporation in connection with the sale of Codexis Laboratories Hungary Kft (see Note 8, "Assets Held for Sale and Sale of Former Hungarian Subsidiary"). Rent expense was $0.9 million and $1.7 million in the three and six months ended June 30, 2015 , respectively, partially offset by sublease income of $0.2 million and $0.3 million , respectively. Rent expense was $0.8 million and $1.7 million in the three and six months ended June 30, 2014 , respectively, partially offset by sublease income of $0.1 million in each of the three and six months ended June 30, 2014 . Future minimum payments under noncancellable operating leases are as follows at June 30, 2015 (in thousands): Lease payments Years ending December 31, 2015 (6 months remaining) $ 1,378 2016 2,827 2017 2,677 2018 2,736 2019 and beyond 3,054 Total $ 12,672 Legal Proceedings From time to time we are involved in various legal proceedings related to matters that have arisen during the ordinary course of business. Although there can be no assurance as to the ultimate disposition of these matters, we have determined, based upon the information available, that the expected outcome of these matters, individually or in the aggregate, will not have a material adverse effect on our consolidated financial position, results of operations or cash flows. Other Contingencies In November 2009, one of our foreign subsidiaries sold intellectual property to Codexis, Inc.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We believe that the uncertainty results in an exposure to pay VAT that is more than remote but less than likely to occur and, accordingly, we have not recorded an accrual for this exposure. If the sale is deemed a sale of research and development services, we could be obligated to pay an estimated amount of $0.6 million .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We signed a commercialization agreement with Exela in 2007, whereby Exela agreed to pay to us a contractual percentage share of Exela’s net profit from the sales of licensed products. Thomas R. Baruch, one of our directors, serves on the board of directors of Exela and is a limited partner in Presidio Partners 2007, L.P., which owns more than 10% of Exela's outstanding capital stock. Consequently, Mr. Baruch has an indirect pecuniary interest in the shares of Exela held by Presidio Partners 2007, L.P. Mr. Baruch is also a limited partner in CMEA Ventures, which owned 7.4% of our common stock until November 10, 2014, at which time the shares were transferred to Presidio Partners 2014, L.P. Mr. Baruch has no direct or indirect pecuniary interest in the shares of our common stock owned by Presidio Partners 2014, L.P. We recognized $ 1.5 million and $3.0 million for the three and six months ended June 30, 2015 , respectively, and $2.1 million and $4.1 million for the three and six months ended June 30, 2014 , respectively, shown in the consolidated statement of operations as revenue sharing arrangement. We had no receivables from Exela at June 30, 2015 and December 31, 2014 . Alexander A. Karsner Alexander A. Karsner was a member of Board until the expiration of his term at the close of our Annual Meeting of Stockholders on June 11, 2014. In addition, Mr. Karsner provided consulting services to us beginning in 2011 through June 30, 2014. Amounts paid to Mr. Karsner for consulting services were nil for the three and six months ended June 30, 2015 and $30,000 and $60,000 for the three and six months ended June 30, 2014 , respectively.</t>
  </si>
  <si>
    <t>Significant Customer and Geographic Information</t>
  </si>
  <si>
    <t>Segment Reporting [Abstract]</t>
  </si>
  <si>
    <t>Significant Customer and Geographic Information Significant Customers Customers that each contributed 10% or more of our total revenues were as follows: Percentage of Total Revenues for the Three Months Ended June 30, Six Months Ended June 30, 2015 2014 2015 2014 Customer A 28 % 29 % 27 % 25 % Customer B (related party) 24 % 33 % 23 % 30 % Customer C * 12 % * 21 % * Less than 10% in period presented Of the customers that contributed 10% or more of our total revenues, the following had accounts receivable balances for the periods presented: Percentage of Accounts Receivables at June 30, 2015 December 31, 2014 Customer A 38 % 63 % Customer C * 4 % * Revenue percentage was less than 10%, accounts receivable balance not applicable Geographic Information Geographic revenues are identified by the location of the customer and consist of the following (in thousands): Three Months Ended June 30, Six Months Ended June 30, 2015 2014 2015 2014 Revenues: United States $ 3,465 $ 4,197 $ 7,761 $ 7,771 Asia India 29 324 150 411 Others 465 339 686 680 Europe Ireland — 784 — 2,744 Others 2,057 910 4,213 2,022 Other 2 16 6 16 Total revenues $ 6,018 $ 6,570 $ 12,816 $ 13,644 Identifiable long-lived assets were all in the United States as follows (in thousands): June 30, 2015 December 31, 2014 Long-lived assets United States $ 7,929 $ 10,475</t>
  </si>
  <si>
    <t>Subsequent Event</t>
  </si>
  <si>
    <t>Subsequent Events [Abstract]</t>
  </si>
  <si>
    <t>Subsequent Event In August 2015, we entered into a CodeEvolver ® platform technology license agreement with Merck. Under the terms of the agreement, we granted Merck a non-exclusive license to use our proprietary CodeEvolver ® protein engineering platform technology to develop novel enzymes for use in the manufacture of Merck's pharmaceutical products. We are eligible to receive up to $18 million over approximately the next 15 to 24 months, $5 million of which was paid upon the signing of the agreement and an additional $13 million subject to the satisfactory completion of certain technology transfer milestones. We will also be eligible to receive payments of up to a maximum of $15 million for each active pharmaceutical ingredient using novel enzymes developed by Merck using the CodeEvolver ® technology and used for commercial manufacturing purposes.</t>
  </si>
  <si>
    <t>Basis of Presentation and Summary of Significant Accounting Policies (Policies)</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4 . The condensed consolidated balance sheet at December 31, 2014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June 30, 2015 and results of our operations and comprehensive loss for the three and six months ended June 30, 2015 and 2014 , and cash flows for the six months ended June 30, 2015 and 2014 . The interim results are not necessarily indicative of the results for any future interim period or for the entire year. Certain prior period amounts have been reclassified to conform to current period present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si>
  <si>
    <t>Segment Reporting</t>
  </si>
  <si>
    <t>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accompanied by information about revenues by geographic region, for purposes of allocating resources and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ing segment.</t>
  </si>
  <si>
    <t>Revenue Recognition</t>
  </si>
  <si>
    <t>Revenue Recognition We recognize revenues from the sale of our biocatalyst products, biocatalyst research and development agreements and a revenue sharing arrangement.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Biocatalyst Product Sales Biocatalyst product sales consist of sales of biocatalyst enzymes, chemical intermediates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included in revenue. Biocatalyst Research and Development 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s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s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s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s, estimates are made using notification of the sale of licensed products from the licensees. Revenue Sharing Arrangement We recognize revenues from a revenue sharing arrangement based upon sales of licensed products by our revenue share partner Exela PharmSci, Inc. ("Exela") (see Note 12, "Related Party Transactions"). We recognize revenues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biocatalyst product sales revenue.</t>
  </si>
  <si>
    <t>Cost of Biocatalyst Product Sales</t>
  </si>
  <si>
    <t>Cost of Biocatalyst Product Sales 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t>
  </si>
  <si>
    <t>Research and Development Expenses</t>
  </si>
  <si>
    <t>Research and Development Expenses Research and development expenses consist of costs incurred for internal projects as well as research and development service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Costs to acquire technologies that are utilized in research and development and that have no alternative future use are expensed as incurred.</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used the "simplified" method as described in Staff Accounting Bulletin No. 107, "Share-Based Payment," for the expected option term because our historical option exercise data is limited due to our initial public offering in 2010. We used historical volatility to estimate expected stock price volatility. The risk-free rate assumption was based on United States Treasury instruments whose terms were consistent with the expected term of the stock option.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account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non-U.S. dollar transactions, including intercompany balances not considered as permanent investments, denominated in currencies other than an entity’s functional currency, are also included in other expense in the accompanying condensed consolidated statements of operations.</t>
  </si>
  <si>
    <t>Cash and Cash Equivalents</t>
  </si>
  <si>
    <t>Cash and Cash Equivalents We consider all highly liquid investments with maturity dates of three months or less at the date of purchase to be cash equivalents. Our cash and cash equivalents consist of cash on deposit with banks and money market funds. Most of our cash and cash equivalents are maintained with major financial institutions in North America. Deposits with these financial institutions may exceed the amount of insurance provided on such deposits.</t>
  </si>
  <si>
    <t xml:space="preserve">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t>
  </si>
  <si>
    <t xml:space="preserve"> Securities We invest in equity securities and we classify those investments as available-for-sale. These securities are carried at estimated fair value (see Note 5, "Marketable Securities")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he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 identification method.</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short-term investm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Concentrations of Credit Risk</t>
  </si>
  <si>
    <t>Concentrations of Credit Risk Our financial instruments that are potentially subject to concentration of credit risk primarily consist of cash equivalents, short term investments, accounts receivable, marketable securities and restricted cash. We invest cash that is not required for immediate operating needs principally in money market funds and corporate securities through banks and other financial institutions in the United States, as well as in foreign countries.</t>
  </si>
  <si>
    <t>Intangible Assets and Impairment of Long-Lived Assets</t>
  </si>
  <si>
    <t>Intangible Assets Our intangible assets are finite-lived and consist of customer relationships, developed core technology, trade names, and the intellectual property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 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on our condensed consolidated balance sheet as of June 30, 2015 . There has been no significant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t>Goodwill We determined that we operate in one segment and reporting unit under the criteria in ASC 280, "Segment Reporting." Accordingly, our review of goodwill impairment indicators is performed at the parent level. We review goodwill impairment annually in the fourth quarter of each fiscal year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because our reporting unit is publicly traded, the ability of a controlling stockholder to benefit from synergies and other intangible assets that arise from control might cause the fair value of our reporting unit as a whole to exceed its market capitalization. However,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t>
  </si>
  <si>
    <t>Income Taxes</t>
  </si>
  <si>
    <t>Income Taxes 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 We make estimates and judgments about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ith the sale of the Hungarian subsidiary in the quarter ended March 31, 2014, the related net operating losses and other tax attributes are no longer available to us. The related deferred tax assets had a full valuation allowance and, as a result, their removal did not have a material impact to the financial statements. 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our federal and state net operating loss carryforwards could be limited. We maintain a full valuation allowance against net deferred tax assets as we believe that it is more likely than not that the majority of deferred tax assets will not be realized.</t>
  </si>
  <si>
    <t>Recently Issued and Adopted Accounting Guidance</t>
  </si>
  <si>
    <t>Recently Issued and Adopted Accounting Guidance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May 2014, the FASB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In July 2015, the FASB approved the deferral of the new standard's effective date by one year. The new standard will now be effective for annual reporting periods beginning after December 15, 2017. The FASB will permit companies to adopt the new standard early, but not before the original effective date of December 15, 2016. We are currently in the process of evaluating the impact of the pending adoption of ASU 2014-09 on our consolidated financial statements and related disclosures. In August 2014, the FASB issued ASU 2014-15, "Presentation of Financial Statements - Going Concern (Subtopic 205-40): Disclosure of Uncertainties about an Entity’s Ability to Continue as a Going Concern." ASU 2014-15 defines management's responsibility to evaluate whether there is substantial doubt about an organization's ability to continue as a going concern and provide related disclosures. ASU 2014-15 is effective for annual periods ending after December 15, 2016, and interim periods within annual periods beginning after December 15, 2016. The adoption of ASU 2014-15 is not expected to have a material impact on our consolidated financial statements and related disclosures.</t>
  </si>
  <si>
    <t>Net Loss per Share (Tables)</t>
  </si>
  <si>
    <t>Securities not included in the net loss per common share calculations</t>
  </si>
  <si>
    <t>The following shares were not included in the computation of diluted net loss per share (in thousands): Three Months Ended June 30, Six Months Ended June 30, 2015 2014 2015 2014 Shares issuable under Equity Incentive Plan 6,595 7,114 6,595 7,114 Shares issuable upon the conversion of warrants 75 75 75 75 Total shares excluded as anti-dilutive 6,670 7,189 6,670 7,189</t>
  </si>
  <si>
    <t>Marketable Securities (Tables)</t>
  </si>
  <si>
    <t>Schedule of cash equivalents and marketable securities</t>
  </si>
  <si>
    <t>At June 30, 2015 , securities classified as available-for-sale consisted of the following (in thousands): June 30, 2015 Adjusted Cost Gross Unrealized Gains Gross Unrealized Losses Estimated Fair Value Average Contractual Maturities (in days) Money market funds (1) $ 12,612 $ — $ — $ 12,612 n/a Common shares of CO 2 Solutions (2) 563 1,379 — 1,942 n/a Total $ 13,175 $ 1,379 $ — $ 14,554 (1) Money market funds are classified in cash and cash equivalents on our condensed consolidated balance sheets. (2) Common shares of CO 2 Solutions are classified as marketable securities on our condensed consolidated balance sheets. We estimated the value of our investment in 10,000,000 common shares of CO 2 Solutions using the market value of common shares as determined by trading on the TSX Venture Exchange. As of June 30, 2015 , the fair value of our investment in CO 2 Solutions was $1.9 million which includes an unrealized gain of $1.4 million . There were no marketable securities in an unrealized loss position at June 30, 2015 . At December 31, 2014 , securities classified as available-for-sale consisted of the following (in thousands): December 31, 2014 Adjusted Cost Gross Gross Estimated Average (in days) Money market funds (1) $ 14,602 $ — $ — $ 14,602 n/a Common shares of CO 2 Solutions (2) 563 125 — 688 n/a Total $ 15,165 $ 125 $ — $ 15,290 (1) Money market funds are classified in cash and cash equivalents on our condensed consolidated balance sheets. (2) Common shares of CO 2 Solutions are classified in marketable securities on our condensed consolidated balance sheets.</t>
  </si>
  <si>
    <t>Fair Value Measurements (Tables)</t>
  </si>
  <si>
    <t>Summary of financial instruments measured at fair value on a recurring basis</t>
  </si>
  <si>
    <t>The following table presents the financial instruments that were measured at fair value on a recurring basis at June 30, 2015 by level within the fair value hierarchy (in thousands): June 30, 2015 Level 1 Level 2 Level 3 Total Money market funds $ 12,612 $ — $ — $ 12,612 Common shares of CO 2 Solutions — 1,942 — 1,942 Total $ 12,612 $ 1,942 $ — $ 14,554 The following table presents the financial instruments that were measured at fair value on a recurring basis at December 31, 2014 by level within the fair value hierarchy (in thousands): December 31, 2014 Level 1 Level 2 Level 3 Total Money market funds $ 14,602 $ — $ — $ 14,602 Common shares of CO 2 Solutions — 688 — 688 Total $ 14,602 $ 688 $ — $ 15,290</t>
  </si>
  <si>
    <t>Balance Sheets Details (Tables)</t>
  </si>
  <si>
    <t>Schedule of inventory components</t>
  </si>
  <si>
    <t>Inventories consisted of the following (in thousands): June 30, 2015 December 31, 2014 Raw materials $ 182 $ 84 Work-in-process 122 65 Finished goods 664 1,246 Inventories $ 968 $ 1,395</t>
  </si>
  <si>
    <t>Schedule of property and equipment, net</t>
  </si>
  <si>
    <t>Property and equipment, net consisted of the following (in thousands): June 30, 2015 December 31, 2014 Laboratory equipment $ 21,281 $ 23,002 Leasehold improvements 9,782 9,773 Computer equipment 3,271 3,262 Office furniture and equipment 1,227 1,227 Construction in progress (1) 70 24 Property and equipment 35,631 37,288 Less: accumulated depreciation and amortization (32,476 ) (31,452 ) Less: impairment of laboratory equipment (2) — (1,841 ) Property and equipment, net $ 3,155 $ 3,995 (1) Construction in progress includes equipment received but not yet placed into service pending installation. (2) We recorded an impairment charge of $1.8 million in the second quarter of 2014, reducing the carrying value of certain laboratory equipment related to our Codexol program to zero . The impairment charge was reflected within research and development expenses on the condensed consolidated statements of operations.</t>
  </si>
  <si>
    <t>Schedule of Finite-Lived Intangible Assets</t>
  </si>
  <si>
    <t>Intangible assets, net consisted of the following (in thousands, except weighted average amortization period): June 30, 2015 December 31, 2014 Gross Carrying Amount Accumulated Amortization Net Carrying Amount Gross Carrying Amount Accumulated Amortization Net Carrying Amount Weighted- Average Amortization Period (years) Maxygen intellectual property $ 20,244 $ (15,745 ) $ 4,499 $ 20,244 $ (14,058 ) $ 6,186 6</t>
  </si>
  <si>
    <t>Schedule of Finite-Lived Intangible Assets, Future Amortization Expense</t>
  </si>
  <si>
    <t>The estimated future amortization expense to be charged to research and development through the year ending December 31, 2016 is as follows (in thousands): Year ending December 31: Total 2015 (remaining 6 months) $ 1,687 2016 2,812 $ 4,499</t>
  </si>
  <si>
    <t>Stock-Based Compensation (Tables)</t>
  </si>
  <si>
    <t>Schedule of stock-based compensation expense</t>
  </si>
  <si>
    <t>Stock-based compensation expense is included in the consolidated statements of operations as follows (in thousands): Three Months Ended June 30, Six Months Ended June 30, 2015 2014 2015 2014 Research and development (1) $ 238 $ 268 $ 529 $ 507 Selling, general and administrative 1,013 1,078 2,007 2,068 Total $ 1,251 $ 1,346 $ 2,536 $ 2,575 (1) Stock-based compensation expense associated with cost of biocatalyst product sales is included in research and development. Amounts were immaterial for all periods presented.</t>
  </si>
  <si>
    <t>Schedule of Share-based Compensation, Restricted Stock and Restricted Stock Units Activity</t>
  </si>
  <si>
    <t>The following table presents total stock-based compensation expense by security types included in the condensed consolidated statements of operations for the three and six months ended June 30, 2015 and 2014 (in thousands): Three Months Ended June 30, Six Months Ended June 30, 2015 2014 2015 2014 Stock options $ 269 $ 320 $ 517 $ 596 RSUs and RSAs 662 792 1,454 1,661 PSUs 320 234 565 318 Total $ 1,251 $ 1,346 $ 2,536 $ 2,575</t>
  </si>
  <si>
    <t>Schedule of Share-based Payment Award, Stock Options, Valuation Assumptions</t>
  </si>
  <si>
    <t>The ranges of weighted-average assumptions used to estimate the fair value of employee stock options granted were as follows: Three Months Ended June 30, Six Months Ended June 30, 2015 2014 2015 2014 Expected term (in years) 6.0 — 6.0 6.0 Volatility 66 % — % 66 % 64 % Risk-free interest rate 1.78 % — % 1.70 % 0.19 % Dividend yield — % — % — % — % Weighted-average estimated fair value of stock options granted $ 2.58 $ — $ 2.09 $ 1.15</t>
  </si>
  <si>
    <t>Capital Stock (Tables)</t>
  </si>
  <si>
    <t>Schedule of common stock warrants issued and outstanding</t>
  </si>
  <si>
    <t>As of June 30, 2015 , the following warrants remain outstanding: June 30, 2015 Issue Date Shares Subject to Warrants Exercise Price per Share Expiration July 17, 2007 2,384 $ 12.45 February 9, 2016 September 28, 2007 72,727 $ 8.25 September 28, 2017</t>
  </si>
  <si>
    <t>Commitments and Contingencies (Tables)</t>
  </si>
  <si>
    <t>Schedule of future minimum payments under non-cancellable operating leases</t>
  </si>
  <si>
    <t>Future minimum payments under noncancellable operating leases are as follows at June 30, 2015 (in thousands): Lease payments Years ending December 31, 2015 (6 months remaining) $ 1,378 2016 2,827 2017 2,677 2018 2,736 2019 and beyond 3,054 Total $ 12,672</t>
  </si>
  <si>
    <t>Significant Customer and Geographic Information (Tables)</t>
  </si>
  <si>
    <t>Schedules of Concentration of Risk, by Risk Factor</t>
  </si>
  <si>
    <t>Customers that each contributed 10% or more of our total revenues were as follows: Percentage of Total Revenues for the Three Months Ended June 30, Six Months Ended June 30, 2015 2014 2015 2014 Customer A 28 % 29 % 27 % 25 % Customer B (related party) 24 % 33 % 23 % 30 % Customer C * 12 % * 21 % * Less than 10% in period presented Of the customers that contributed 10% or more of our total revenues, the following had accounts receivable balances for the periods presented: Percentage of Accounts Receivables at June 30, 2015 December 31, 2014 Customer A 38 % 63 % Customer C * 4 % * Revenue percentage was less than 10%, accounts receivable balance not applicable</t>
  </si>
  <si>
    <t>Schedule of revenues by geographical area</t>
  </si>
  <si>
    <t>Geographic revenues are identified by the location of the customer and consist of the following (in thousands): Three Months Ended June 30, Six Months Ended June 30, 2015 2014 2015 2014 Revenues: United States $ 3,465 $ 4,197 $ 7,761 $ 7,771 Asia India 29 324 150 411 Others 465 339 686 680 Europe Ireland — 784 — 2,744 Others 2,057 910 4,213 2,022 Other 2 16 6 16 Total revenues $ 6,018 $ 6,570 $ 12,816 $ 13,644</t>
  </si>
  <si>
    <t>Schedule of long-lived assets by geographical area</t>
  </si>
  <si>
    <t>Identifiable long-lived assets were all in the United States as follows (in thousands): June 30, 2015 December 31, 2014 Long-lived assets United States $ 7,929 $ 10,475</t>
  </si>
  <si>
    <t>Basis of Presentation and Summary of Significant Accounting Policies (Textual) (Details)</t>
  </si>
  <si>
    <t>12 Months Ended</t>
  </si>
  <si>
    <t>Jun. 30, 2015USD ($)</t>
  </si>
  <si>
    <t>Jun. 30, 2014USD ($)</t>
  </si>
  <si>
    <t>Jun. 30, 2015USD ($)operating_segmentreporting_unit</t>
  </si>
  <si>
    <t>Dec. 31, 2014USD ($)</t>
  </si>
  <si>
    <t>Dec. 31, 2013USD ($)</t>
  </si>
  <si>
    <t>Maturity Date of Highly Liquid Investments</t>
  </si>
  <si>
    <t>3 months</t>
  </si>
  <si>
    <t>Cash and Cash Equivalents, at Carrying Value</t>
  </si>
  <si>
    <t>Cash</t>
  </si>
  <si>
    <t>Money market funds</t>
  </si>
  <si>
    <t>Number of Operating Segments | operating_segment</t>
  </si>
  <si>
    <t>Number of Reportable Segments | reporting_unit</t>
  </si>
  <si>
    <t>Goodwill Impairment</t>
  </si>
  <si>
    <t>Schedule of Available-for-sale Securities [Line Items]</t>
  </si>
  <si>
    <t>Gross Unrealized Gains</t>
  </si>
  <si>
    <t>Common shares of CO2 Solution [Member]</t>
  </si>
  <si>
    <t>Net Loss per Share (Details) - shares shares in Thousands</t>
  </si>
  <si>
    <t>Antidilutive Securities Excluded from Computation of Earnings Per Share [Line Items]</t>
  </si>
  <si>
    <t>Total shares excluded as anti-dilutive</t>
  </si>
  <si>
    <t>Stock options [Member]</t>
  </si>
  <si>
    <t>Warrant [Member]</t>
  </si>
  <si>
    <t>Collaborative Arrangements (Details) - USD ($)</t>
  </si>
  <si>
    <t>Feb. 01, 2012</t>
  </si>
  <si>
    <t>Jul. 31, 2014</t>
  </si>
  <si>
    <t>GlaxoSmithKline [Member]</t>
  </si>
  <si>
    <t>Collaborative Arrangements and Non-collaborative Arrangement Transactions [Line Items]</t>
  </si>
  <si>
    <t>Proceeds from license fees received</t>
  </si>
  <si>
    <t>Revenue Recognition, Milestone Method, Revenue Recognized</t>
  </si>
  <si>
    <t>Contingent payment</t>
  </si>
  <si>
    <t>Milestones receivable</t>
  </si>
  <si>
    <t>Term of milestone agreement</t>
  </si>
  <si>
    <t>3 years</t>
  </si>
  <si>
    <t>24 months</t>
  </si>
  <si>
    <t>Contingent payment, completion of milestones and agreement</t>
  </si>
  <si>
    <t>Minimum milestone receivable</t>
  </si>
  <si>
    <t>Maximum milestone receivable</t>
  </si>
  <si>
    <t>License extension acceptance period</t>
  </si>
  <si>
    <t>Revenue Recognition, Milestone Method, Termination Notice Period</t>
  </si>
  <si>
    <t>90 days</t>
  </si>
  <si>
    <t>License and Services Revenue</t>
  </si>
  <si>
    <t>Deferred Revenue</t>
  </si>
  <si>
    <t>Merck [Member]</t>
  </si>
  <si>
    <t>Term of collaborative research and development agreement (years)</t>
  </si>
  <si>
    <t>5 years</t>
  </si>
  <si>
    <t>Marketable Securities (Components of Cash Equivalents and Marketable Securities) (Details) $ in Thousands</t>
  </si>
  <si>
    <t>Jun. 30, 2015USD ($)securities</t>
  </si>
  <si>
    <t>Cash Equivalents and Marketable Securities [Line Items]</t>
  </si>
  <si>
    <t>Adjusted Cost</t>
  </si>
  <si>
    <t>Gross Unrealized Losses</t>
  </si>
  <si>
    <t>Estimated Fair Value</t>
  </si>
  <si>
    <t>Number of Marketable Securities | securities</t>
  </si>
  <si>
    <t>Money market funds [Member]</t>
  </si>
  <si>
    <t>Fair Value Measurements (Schedule of Financial Instruments Measured at Fair Value on Recurring Basis) (Details) - USD ($) $ in Thousands</t>
  </si>
  <si>
    <t>Total financial assets measured at fair value on a recurring basis</t>
  </si>
  <si>
    <t>Level 1 [Member]</t>
  </si>
  <si>
    <t>Level 2 [Member]</t>
  </si>
  <si>
    <t>Level 3 [Member]</t>
  </si>
  <si>
    <t>Money market funds [Member] | Level 1 [Member]</t>
  </si>
  <si>
    <t>Money market funds [Member] | Level 2 [Member]</t>
  </si>
  <si>
    <t>Money market funds [Member] | Level 3 [Member]</t>
  </si>
  <si>
    <t>Common shares of CO2 Solution [Member] | Level 1 [Member]</t>
  </si>
  <si>
    <t>Common shares of CO2 Solution [Member] | Level 2 [Member]</t>
  </si>
  <si>
    <t>Common shares of CO2 Solution [Member] | Level 3 [Member]</t>
  </si>
  <si>
    <t>Balance Sheets Details (Inventory) (Details) - USD ($) $ in Thousands</t>
  </si>
  <si>
    <t>Schedule of Inventory Components</t>
  </si>
  <si>
    <t>Raw materials</t>
  </si>
  <si>
    <t>Work-in-process</t>
  </si>
  <si>
    <t>Finished goods</t>
  </si>
  <si>
    <t>Balance Sheets Details (Property and Equipment, net) (Details) - USD ($)</t>
  </si>
  <si>
    <t>Property, Plant and Equipment [Line Items]</t>
  </si>
  <si>
    <t>Property and equipment, gross</t>
  </si>
  <si>
    <t>Less: accumulated depreciation and amortization</t>
  </si>
  <si>
    <t>Less: impairment of laboratory equipment</t>
  </si>
  <si>
    <t>Laboratory equipment [Member]</t>
  </si>
  <si>
    <t>Leasehold Improvements [Member]</t>
  </si>
  <si>
    <t>Computer equipment [Member]</t>
  </si>
  <si>
    <t>Office furniture and equipment [Member]</t>
  </si>
  <si>
    <t>Construction in Progress [Member]</t>
  </si>
  <si>
    <t>Balance Sheets Details (Intangible Assets, net) (Details) - USD ($) $ in Thousands</t>
  </si>
  <si>
    <t>Finite-Lived Intangible Assets [Line Items]</t>
  </si>
  <si>
    <t>Net Carrying Amount</t>
  </si>
  <si>
    <t>2015 (remaining 6 months)</t>
  </si>
  <si>
    <t>Intellectual Property [Member]</t>
  </si>
  <si>
    <t>Gross Carrying Amount</t>
  </si>
  <si>
    <t>Accumulated Amortization</t>
  </si>
  <si>
    <t>Weighted- Average Amortization Period</t>
  </si>
  <si>
    <t>6 years</t>
  </si>
  <si>
    <t>Balance Sheets Details (Goodwill) (Details) - USD ($) $ in Thousands</t>
  </si>
  <si>
    <t>Assets Held for Sale and Sale of Former Hungarian Subsidiary (Textual) (Details) - USD ($) $ in Thousands</t>
  </si>
  <si>
    <t>Mar. 13, 2014</t>
  </si>
  <si>
    <t>Sep. 30, 2014</t>
  </si>
  <si>
    <t>Proceeds from sale of subsidiary</t>
  </si>
  <si>
    <t>Assets sold</t>
  </si>
  <si>
    <t>Gain (loss) on disposal of property and equipment</t>
  </si>
  <si>
    <t>VAT liability</t>
  </si>
  <si>
    <t>Impairment of long-lived assets to be disposed of</t>
  </si>
  <si>
    <t>Stock-Based Compensation (Textual) (Details) $ in Millions</t>
  </si>
  <si>
    <t>Mar. 31, 2010shares</t>
  </si>
  <si>
    <t>Share-based Compensation Arrangement by Share-based Payment Award [Line Items]</t>
  </si>
  <si>
    <t>Employee Service Share-based Compensation, Nonvested Awards, Compensation Not yet Recognized, Stock Options</t>
  </si>
  <si>
    <t>Percent of Voting Interests</t>
  </si>
  <si>
    <t>10.00%</t>
  </si>
  <si>
    <t>Share-based Compensation Arrangement by Share-based Payment Award, Purchase Price of Common Stock Above Minimum Threshold, Percent</t>
  </si>
  <si>
    <t>110.00%</t>
  </si>
  <si>
    <t>Share-based Compensation Arrangement by Share-based Payment Award, Expiration Period</t>
  </si>
  <si>
    <t>10 years</t>
  </si>
  <si>
    <t>Share-based Compensation Arrangement by Share-based Payment Award, Award Vesting Period</t>
  </si>
  <si>
    <t>4 years</t>
  </si>
  <si>
    <t>Stock options [Member] | One Year Vesting Period [Member]</t>
  </si>
  <si>
    <t>Share-based Compensation Arrangement by Share-based Payment Award, Award Vesting Rights, Percentage</t>
  </si>
  <si>
    <t>25.00%</t>
  </si>
  <si>
    <t>Stock options [Member] | Monthly, Three Year Vesting Period [Member]</t>
  </si>
  <si>
    <t>75.00%</t>
  </si>
  <si>
    <t>Incentive Stock Options [Member]</t>
  </si>
  <si>
    <t>Share-based Compensation Arrangement by Share-based Payment Award, Purchase Price of Common Stock, Percent</t>
  </si>
  <si>
    <t>100.00%</t>
  </si>
  <si>
    <t>Non-Statutory Stock Options [Member]</t>
  </si>
  <si>
    <t>85.00%</t>
  </si>
  <si>
    <t>Restricted stock units [Member]</t>
  </si>
  <si>
    <t>Employee Service Share-based Compensation, Nonvested Awards, Compensation Not yet Recognized, Share-based Awards Other than Options</t>
  </si>
  <si>
    <t>Restricted stock units [Member] | Monthly, Three Year Vesting Period [Member]</t>
  </si>
  <si>
    <t>33.00%</t>
  </si>
  <si>
    <t>Restricted stock units [Member] | Annually, Three Year Vesting Period [Member]</t>
  </si>
  <si>
    <t>Restricted stock units [Member] | Annually, Four Year Vesting Period [Member]</t>
  </si>
  <si>
    <t>Performance Shares [Member]</t>
  </si>
  <si>
    <t>Share-based Compensation Arrangement by Share-based Payment Award, Performance Awards, Threshold Level, Number of Shares, Multiplier</t>
  </si>
  <si>
    <t>Share-based Compensation Arrangement by Share-based Payment Award, Performance Awards, Superior Level, Number of Shares, Multiplier</t>
  </si>
  <si>
    <t>Performance Shares [Member] | Annually, Two Year Vesting Period [Member]</t>
  </si>
  <si>
    <t>2 years</t>
  </si>
  <si>
    <t>Performance stock units [Member]</t>
  </si>
  <si>
    <t>2010 Plan [Member]</t>
  </si>
  <si>
    <t>Shares reserved for future issuance (shares) | shares</t>
  </si>
  <si>
    <t>Stock-Based Compensation (Stock-Based Compensation Expense) (Details) - USD ($) $ in Thousands</t>
  </si>
  <si>
    <t>Research and development [Member]</t>
  </si>
  <si>
    <t>Selling, general and administrative [Member]</t>
  </si>
  <si>
    <t>Stock-Based Compensation (Valuation Assumptions) (Details) - Stock options [Member] - $ / shares</t>
  </si>
  <si>
    <t>Expected term (in years)</t>
  </si>
  <si>
    <t>Volatility</t>
  </si>
  <si>
    <t>66.00%</t>
  </si>
  <si>
    <t>64.00%</t>
  </si>
  <si>
    <t>Risk-free interest rate</t>
  </si>
  <si>
    <t>1.78%</t>
  </si>
  <si>
    <t>1.70%</t>
  </si>
  <si>
    <t>0.19%</t>
  </si>
  <si>
    <t>Dividend yield</t>
  </si>
  <si>
    <t>0.00%</t>
  </si>
  <si>
    <t>Weighted-average estimated fair value of stock options granted</t>
  </si>
  <si>
    <t>Capital Stock (Textual) (Details) - USD ($) $ / shares in Units, $ in Thousands</t>
  </si>
  <si>
    <t>Stock options exercised</t>
  </si>
  <si>
    <t>Weighted average exercise price of stock options exercised</t>
  </si>
  <si>
    <t>Proceeds from exercises of stock options</t>
  </si>
  <si>
    <t>Capital Stock (Warrants) (Details) - Jun. 30, 2015 - $ / shares</t>
  </si>
  <si>
    <t>Total</t>
  </si>
  <si>
    <t>Warrants Issued on July 17, 2007 and Expiring on February 9, 2016 [Member]</t>
  </si>
  <si>
    <t>Class of Warrant or Right [Line Items]</t>
  </si>
  <si>
    <t>Shares Subject to Warrants</t>
  </si>
  <si>
    <t>Exercise Price per Share</t>
  </si>
  <si>
    <t>Warrants Issued on September 28, 2007 and Expiring on September 28, 2017 [Member]</t>
  </si>
  <si>
    <t>Commitments and Contingencies (Textual) (Details) ft² in Thousands</t>
  </si>
  <si>
    <t>24 Months Ended</t>
  </si>
  <si>
    <t>Jun. 30, 2015USD ($)ft²</t>
  </si>
  <si>
    <t>Dec. 31, 2012USD ($)</t>
  </si>
  <si>
    <t>Commitments and Contingencies [Line Items]</t>
  </si>
  <si>
    <t>Incentive from Lessor</t>
  </si>
  <si>
    <t>Asset retirement obligations</t>
  </si>
  <si>
    <t>Asset Retirement Obligation, Accretion Expense</t>
  </si>
  <si>
    <t>Operating Leases, Rent Expense</t>
  </si>
  <si>
    <t>Operating Leases, Rent Expense, Sublease Rentals</t>
  </si>
  <si>
    <t>Estimated obligation payable</t>
  </si>
  <si>
    <t>Fifth Amendment [Member]</t>
  </si>
  <si>
    <t>Payments for Capital Improvements</t>
  </si>
  <si>
    <t>Tenant Reimbursements</t>
  </si>
  <si>
    <t>Sixth Amendment [Member]</t>
  </si>
  <si>
    <t>Letters of credit</t>
  </si>
  <si>
    <t>Headquarters, Redwood City [Member] | Fifth Amendment [Member]</t>
  </si>
  <si>
    <t>Lease area space occupancy (square feet) | ft²</t>
  </si>
  <si>
    <t>Chesapeake Space [Member]</t>
  </si>
  <si>
    <t>Expiration date of lease</t>
  </si>
  <si>
    <t>Jan. 31,
		2017</t>
  </si>
  <si>
    <t>Penobscot Space, Building 2 Space, and Saginaw Space [Member] | Fifth Amendment [Member]</t>
  </si>
  <si>
    <t>Jan. 31,
		2020</t>
  </si>
  <si>
    <t>Commitments and Contingencies (Future Minimum Lease Payments) (Details) $ in Thousands</t>
  </si>
  <si>
    <t>Future minimum payments under non-cancellable operating leases</t>
  </si>
  <si>
    <t>Lease payments, 6 months ending December 31, 2015</t>
  </si>
  <si>
    <t>Lease payments, Year ending December 31, 2016</t>
  </si>
  <si>
    <t>Lease payments, Year ending December 31, 2017</t>
  </si>
  <si>
    <t>Lease payments, Year ending December 31, 2018</t>
  </si>
  <si>
    <t>Lease payments, Year ending December 31, 2019 and beyond</t>
  </si>
  <si>
    <t>Lease payments, Total</t>
  </si>
  <si>
    <t>Related Party Transactions (Details) - USD ($)</t>
  </si>
  <si>
    <t>Related Party Transaction [Line Items]</t>
  </si>
  <si>
    <t>Exela PharmaSci, Inc [Member]</t>
  </si>
  <si>
    <t>Accounts Receivable, Related Parties</t>
  </si>
  <si>
    <t>Director [Member]</t>
  </si>
  <si>
    <t>Related Party Transaction, Expenses from Transactions with Related Party</t>
  </si>
  <si>
    <t>Parent Company [Member] | CMEA Ventures [Member] | Affiliated Entity [Member]</t>
  </si>
  <si>
    <t>Investment, Ownership Percentage</t>
  </si>
  <si>
    <t>7.40%</t>
  </si>
  <si>
    <t>Exela PharmaSci, Inc [Member] | Presidio Partners 2007, L.P. [Member] | Affiliated Entity [Member]</t>
  </si>
  <si>
    <t>Significant Customer and Geographic Information (Concentration Risk) (Details)</t>
  </si>
  <si>
    <t>Customer Concentration Risk [Member] | Customer A [Member] | Sales [Member]</t>
  </si>
  <si>
    <t>Concentration Risk [Line Items]</t>
  </si>
  <si>
    <t>Concentration Risk, Percentage</t>
  </si>
  <si>
    <t>28.00%</t>
  </si>
  <si>
    <t>29.00%</t>
  </si>
  <si>
    <t>27.00%</t>
  </si>
  <si>
    <t>Customer Concentration Risk [Member] | Customer B (related party) [Member] | Sales [Member]</t>
  </si>
  <si>
    <t>24.00%</t>
  </si>
  <si>
    <t>23.00%</t>
  </si>
  <si>
    <t>30.00%</t>
  </si>
  <si>
    <t>Customer Concentration Risk [Member] | Customer C [Member] | Sales [Member]</t>
  </si>
  <si>
    <t>12.00%</t>
  </si>
  <si>
    <t>21.00%</t>
  </si>
  <si>
    <t>Credit Concentration Risk [Member] | Customer A [Member] | Accounts Receivable [Member]</t>
  </si>
  <si>
    <t>38.00%</t>
  </si>
  <si>
    <t>63.00%</t>
  </si>
  <si>
    <t>Credit Concentration Risk [Member] | Customer C [Member] | Accounts Receivable [Member]</t>
  </si>
  <si>
    <t>4.00%</t>
  </si>
  <si>
    <t>Significant Customer and Geographic Information (Revenues by Geographic Area) (Details) - USD ($) $ in Thousands</t>
  </si>
  <si>
    <t>United States [Member]</t>
  </si>
  <si>
    <t>India [Member]</t>
  </si>
  <si>
    <t>Other Asian Countries [Member]</t>
  </si>
  <si>
    <t>Ireland [Member]</t>
  </si>
  <si>
    <t>Other European Countries [Member]</t>
  </si>
  <si>
    <t>Other Countries [Member]</t>
  </si>
  <si>
    <t>Significant Customer and Geographic Information (Long-Lived Assets by Geographic Area) (Details) - USD ($) $ in Thousands</t>
  </si>
  <si>
    <t>Long-lived assets</t>
  </si>
  <si>
    <t>Subsequent Event (Details) - Aug. 11, 2015 - Subsequent Event [Member] - Merck [Member] $ / ingredient in Millions, $ in Millions</t>
  </si>
  <si>
    <t>USD ($)$ / ingredient</t>
  </si>
  <si>
    <t>Subsequent Event [Line Items]</t>
  </si>
  <si>
    <t>Minimum [Member]</t>
  </si>
  <si>
    <t>15 months</t>
  </si>
  <si>
    <t>Maximum [Member]</t>
  </si>
  <si>
    <t>Contingent payment, per active pharmaceutical ingredient | $ / ingredi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00375</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40254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598</v>
      </c>
      <c s="7" r="C3" t="n">
        <v>26487</v>
      </c>
    </row>
    <row r="4" spans="1:3">
      <c s="4" r="A4" t="s">
        <v>26</v>
      </c>
      <c s="5" r="B4" t="n">
        <v>2794</v>
      </c>
      <c s="5" r="C4" t="n">
        <v>3870</v>
      </c>
    </row>
    <row r="5" spans="1:3">
      <c s="4" r="A5" t="s">
        <v>27</v>
      </c>
      <c s="5" r="B5" t="n">
        <v>968</v>
      </c>
      <c s="5" r="C5" t="n">
        <v>1395</v>
      </c>
    </row>
    <row r="6" spans="1:3">
      <c s="4" r="A6" t="s">
        <v>28</v>
      </c>
      <c s="5" r="B6" t="n">
        <v>1034</v>
      </c>
      <c s="5" r="C6" t="n">
        <v>1255</v>
      </c>
    </row>
    <row r="7" spans="1:3">
      <c s="4" r="A7" t="s">
        <v>29</v>
      </c>
      <c s="5" r="B7" t="n">
        <v>21394</v>
      </c>
      <c s="5" r="C7" t="n">
        <v>33007</v>
      </c>
    </row>
    <row r="8" spans="1:3">
      <c s="4" r="A8" t="s">
        <v>30</v>
      </c>
      <c s="5" r="B8" t="n">
        <v>786</v>
      </c>
      <c s="5" r="C8" t="n">
        <v>711</v>
      </c>
    </row>
    <row r="9" spans="1:3">
      <c s="4" r="A9" t="s">
        <v>31</v>
      </c>
      <c s="5" r="B9" t="n">
        <v>1942</v>
      </c>
      <c s="5" r="C9" t="n">
        <v>688</v>
      </c>
    </row>
    <row r="10" spans="1:3">
      <c s="4" r="A10" t="s">
        <v>32</v>
      </c>
      <c s="5" r="B10" t="n">
        <v>3155</v>
      </c>
      <c s="5" r="C10" t="n">
        <v>3995</v>
      </c>
    </row>
    <row r="11" spans="1:3">
      <c s="4" r="A11" t="s">
        <v>33</v>
      </c>
      <c s="5" r="B11" t="n">
        <v>4499</v>
      </c>
      <c s="5" r="C11" t="n">
        <v>6186</v>
      </c>
    </row>
    <row r="12" spans="1:3">
      <c s="4" r="A12" t="s">
        <v>34</v>
      </c>
      <c s="5" r="B12" t="n">
        <v>3241</v>
      </c>
      <c s="5" r="C12" t="n">
        <v>3241</v>
      </c>
    </row>
    <row r="13" spans="1:3">
      <c s="4" r="A13" t="s">
        <v>35</v>
      </c>
      <c s="5" r="B13" t="n">
        <v>275</v>
      </c>
      <c s="5" r="C13" t="n">
        <v>294</v>
      </c>
    </row>
    <row r="14" spans="1:3">
      <c s="4" r="A14" t="s">
        <v>36</v>
      </c>
      <c s="5" r="B14" t="n">
        <v>35292</v>
      </c>
      <c s="5" r="C14" t="n">
        <v>48122</v>
      </c>
    </row>
    <row r="15" spans="1:3">
      <c s="3" r="A15" t="s">
        <v>37</v>
      </c>
    </row>
    <row r="16" spans="1:3">
      <c s="4" r="A16" t="s">
        <v>38</v>
      </c>
      <c s="5" r="B16" t="n">
        <v>1708</v>
      </c>
      <c s="5" r="C16" t="n">
        <v>4673</v>
      </c>
    </row>
    <row r="17" spans="1:3">
      <c s="4" r="A17" t="s">
        <v>39</v>
      </c>
      <c s="5" r="B17" t="n">
        <v>2615</v>
      </c>
      <c s="5" r="C17" t="n">
        <v>2946</v>
      </c>
    </row>
    <row r="18" spans="1:3">
      <c s="4" r="A18" t="s">
        <v>40</v>
      </c>
      <c s="5" r="B18" t="n">
        <v>1871</v>
      </c>
      <c s="5" r="C18" t="n">
        <v>2619</v>
      </c>
    </row>
    <row r="19" spans="1:3">
      <c s="4" r="A19" t="s">
        <v>41</v>
      </c>
      <c s="5" r="B19" t="n">
        <v>5166</v>
      </c>
      <c s="5" r="C19" t="n">
        <v>3497</v>
      </c>
    </row>
    <row r="20" spans="1:3">
      <c s="4" r="A20" t="s">
        <v>42</v>
      </c>
      <c s="5" r="B20" t="n">
        <v>11360</v>
      </c>
      <c s="5" r="C20" t="n">
        <v>13735</v>
      </c>
    </row>
    <row r="21" spans="1:3">
      <c s="4" r="A21" t="s">
        <v>43</v>
      </c>
      <c s="5" r="B21" t="n">
        <v>2804</v>
      </c>
      <c s="5" r="C21" t="n">
        <v>3813</v>
      </c>
    </row>
    <row r="22" spans="1:3">
      <c s="4" r="A22" t="s">
        <v>44</v>
      </c>
      <c s="7" r="B22" t="n">
        <v>4027</v>
      </c>
      <c s="7" r="C22" t="n">
        <v>4263</v>
      </c>
    </row>
    <row r="23" spans="1:3">
      <c s="4" r="A23" t="s">
        <v>45</v>
      </c>
    </row>
    <row r="24" spans="1:3">
      <c s="3" r="A24" t="s">
        <v>46</v>
      </c>
    </row>
    <row r="25" spans="1:3">
      <c s="4" r="A25" t="s">
        <v>47</v>
      </c>
      <c s="7" r="B25" t="n">
        <v>0</v>
      </c>
      <c s="7" r="C25" t="n">
        <v>0</v>
      </c>
    </row>
    <row r="26" spans="1:3">
      <c s="4" r="A26" t="s">
        <v>48</v>
      </c>
      <c s="5" r="B26" t="n">
        <v>4</v>
      </c>
      <c s="5" r="C26" t="n">
        <v>4</v>
      </c>
    </row>
    <row r="27" spans="1:3">
      <c s="4" r="A27" t="s">
        <v>49</v>
      </c>
      <c s="5" r="B27" t="n">
        <v>303299</v>
      </c>
      <c s="5" r="C27" t="n">
        <v>302379</v>
      </c>
    </row>
    <row r="28" spans="1:3">
      <c s="4" r="A28" t="s">
        <v>50</v>
      </c>
      <c s="5" r="B28" t="n">
        <v>650</v>
      </c>
      <c s="5" r="C28" t="n">
        <v>-142</v>
      </c>
    </row>
    <row r="29" spans="1:3">
      <c s="4" r="A29" t="s">
        <v>51</v>
      </c>
      <c s="5" r="B29" t="n">
        <v>-286852</v>
      </c>
      <c s="5" r="C29" t="n">
        <v>-275930</v>
      </c>
    </row>
    <row r="30" spans="1:3">
      <c s="4" r="A30" t="s">
        <v>52</v>
      </c>
      <c s="5" r="B30" t="n">
        <v>17101</v>
      </c>
      <c s="5" r="C30" t="n">
        <v>26311</v>
      </c>
    </row>
    <row r="31" spans="1:3">
      <c s="4" r="A31" t="s">
        <v>53</v>
      </c>
      <c s="7" r="B31" t="n">
        <v>35292</v>
      </c>
      <c s="7" r="C31" t="n">
        <v>48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29</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50</v>
      </c>
      <c s="4" r="B10" t="s">
        <v>181</v>
      </c>
    </row>
    <row r="11" spans="1:2">
      <c s="4" r="A11" t="s">
        <v>182</v>
      </c>
      <c s="4" r="B11" t="s">
        <v>183</v>
      </c>
    </row>
    <row r="12" spans="1:2">
      <c s="4" r="A12" t="s">
        <v>184</v>
      </c>
      <c s="4" r="B12" t="s">
        <v>185</v>
      </c>
    </row>
    <row r="13" spans="1:2">
      <c s="4" r="A13" t="s">
        <v>27</v>
      </c>
      <c s="4" r="B13" t="s">
        <v>186</v>
      </c>
    </row>
    <row r="14" spans="1:2">
      <c s="4" r="A14" t="s">
        <v>137</v>
      </c>
      <c s="4" r="B14" t="s">
        <v>187</v>
      </c>
    </row>
    <row r="15" spans="1:2">
      <c s="4" r="A15" t="s">
        <v>141</v>
      </c>
      <c s="4" r="B15" t="s">
        <v>188</v>
      </c>
    </row>
    <row r="16" spans="1:2">
      <c s="4" r="A16" t="s">
        <v>189</v>
      </c>
      <c s="4" r="B16" t="s">
        <v>190</v>
      </c>
    </row>
    <row r="17" spans="1:2">
      <c s="4" r="A17" t="s">
        <v>191</v>
      </c>
      <c s="4" r="B17" t="s">
        <v>192</v>
      </c>
    </row>
    <row r="18" spans="1:2">
      <c s="4" r="A18" t="s">
        <v>34</v>
      </c>
      <c s="4" r="B18" t="s">
        <v>193</v>
      </c>
    </row>
    <row r="19" spans="1:2">
      <c s="4" r="A19" t="s">
        <v>194</v>
      </c>
      <c s="4" r="B19" t="s">
        <v>195</v>
      </c>
    </row>
    <row r="20" spans="1:2">
      <c s="4" r="A20" t="s">
        <v>196</v>
      </c>
      <c s="4" r="B20"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8</v>
      </c>
      <c s="2" r="B1" t="s">
        <v>1</v>
      </c>
    </row>
    <row r="2" spans="1:2">
      <c s="2" r="B2" t="s">
        <v>2</v>
      </c>
    </row>
    <row r="3" spans="1:2">
      <c s="3" r="A3" t="s">
        <v>132</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1</v>
      </c>
      <c s="2" r="B1" t="s">
        <v>1</v>
      </c>
    </row>
    <row r="2" spans="1:2">
      <c s="2" r="B2" t="s">
        <v>2</v>
      </c>
    </row>
    <row r="3" spans="1:2">
      <c s="3" r="A3" t="s">
        <v>138</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42</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145</v>
      </c>
    </row>
    <row r="4" spans="1:2">
      <c s="4" r="A4" t="s">
        <v>208</v>
      </c>
      <c s="4" r="B4" t="s">
        <v>209</v>
      </c>
    </row>
    <row r="5" spans="1:2">
      <c s="4" r="A5" t="s">
        <v>210</v>
      </c>
      <c s="4" r="B5" t="s">
        <v>211</v>
      </c>
    </row>
    <row r="6" spans="1:2">
      <c s="4" r="A6" t="s">
        <v>212</v>
      </c>
      <c s="4" r="B6" t="s">
        <v>213</v>
      </c>
    </row>
    <row r="7" spans="1:2">
      <c s="4" r="A7" t="s">
        <v>214</v>
      </c>
      <c s="4" r="B7"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51</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3</v>
      </c>
      <c s="2" r="B1" t="s">
        <v>1</v>
      </c>
    </row>
    <row r="2" spans="1:2">
      <c s="2" r="B2" t="s">
        <v>2</v>
      </c>
    </row>
    <row r="3" spans="1:2">
      <c s="3" r="A3" t="s">
        <v>154</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6</v>
      </c>
      <c s="2" r="B1" t="s">
        <v>1</v>
      </c>
    </row>
    <row r="2" spans="1:2">
      <c s="2" r="B2" t="s">
        <v>2</v>
      </c>
    </row>
    <row r="3" spans="1:2">
      <c s="3" r="A3" t="s">
        <v>157</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3</v>
      </c>
    </row>
    <row r="2" spans="1:3">
      <c s="3" r="A2" t="s">
        <v>55</v>
      </c>
    </row>
    <row r="3" spans="1:3">
      <c s="4" r="A3" t="s">
        <v>56</v>
      </c>
      <c s="7" r="B3" t="n">
        <v>421</v>
      </c>
      <c s="7" r="C3" t="n">
        <v>428</v>
      </c>
    </row>
    <row r="4" spans="1:3">
      <c s="4" r="A4" t="s">
        <v>57</v>
      </c>
      <c s="8" r="B4" t="n">
        <v>0.0001</v>
      </c>
      <c s="8" r="C4" t="n">
        <v>0.0001</v>
      </c>
    </row>
    <row r="5" spans="1:3">
      <c s="4" r="A5" t="s">
        <v>58</v>
      </c>
      <c s="5" r="B5" t="n">
        <v>5000000</v>
      </c>
      <c s="5" r="C5" t="n">
        <v>5000000</v>
      </c>
    </row>
    <row r="6" spans="1:3">
      <c s="4" r="A6" t="s">
        <v>59</v>
      </c>
      <c s="5" r="B6" t="n">
        <v>0</v>
      </c>
      <c s="5" r="C6" t="n">
        <v>0</v>
      </c>
    </row>
    <row r="7" spans="1:3">
      <c s="4" r="A7" t="s">
        <v>60</v>
      </c>
      <c s="5" r="B7" t="n">
        <v>0</v>
      </c>
      <c s="5" r="C7" t="n">
        <v>0</v>
      </c>
    </row>
    <row r="8" spans="1:3">
      <c s="4" r="A8" t="s">
        <v>60</v>
      </c>
      <c s="8" r="B8" t="n">
        <v>0.0001</v>
      </c>
      <c s="8" r="C8" t="n">
        <v>0.0001</v>
      </c>
    </row>
    <row r="9" spans="1:3">
      <c s="4" r="A9" t="s">
        <v>61</v>
      </c>
      <c s="5" r="B9" t="n">
        <v>100000000</v>
      </c>
      <c s="5" r="C9" t="n">
        <v>100000000</v>
      </c>
    </row>
    <row r="10" spans="1:3">
      <c s="4" r="A10" t="s">
        <v>62</v>
      </c>
      <c s="5" r="B10" t="n">
        <v>40254000</v>
      </c>
      <c s="5" r="C10" t="n">
        <v>39563000</v>
      </c>
    </row>
    <row r="11" spans="1:3">
      <c s="4" r="A11" t="s">
        <v>63</v>
      </c>
      <c s="5" r="B11" t="n">
        <v>40254000</v>
      </c>
      <c s="5" r="C11" t="n">
        <v>395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29</v>
      </c>
      <c s="2" r="B1" t="s">
        <v>1</v>
      </c>
    </row>
    <row r="2" spans="1:2">
      <c s="2" r="B2" t="s">
        <v>2</v>
      </c>
    </row>
    <row r="3" spans="1:2">
      <c s="3" r="A3" t="s">
        <v>163</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1"/>
    <col customWidth="1" max="6" min="6" width="21"/>
    <col customWidth="1" max="7" min="7" width="21"/>
  </cols>
  <sheetData>
    <row r="1" spans="1:7">
      <c s="1" r="A1" t="s">
        <v>236</v>
      </c>
      <c s="2" r="B1" t="s">
        <v>65</v>
      </c>
      <c s="2" r="D1" t="s">
        <v>1</v>
      </c>
      <c s="2" r="F1" t="s">
        <v>237</v>
      </c>
    </row>
    <row r="2" spans="1:7">
      <c s="2" r="B2" t="s">
        <v>238</v>
      </c>
      <c s="2" r="C2" t="s">
        <v>239</v>
      </c>
      <c s="2" r="D2" t="s">
        <v>240</v>
      </c>
      <c s="2" r="E2" t="s">
        <v>239</v>
      </c>
      <c s="2" r="F2" t="s">
        <v>241</v>
      </c>
      <c s="2" r="G2" t="s">
        <v>242</v>
      </c>
    </row>
    <row r="3" spans="1:7">
      <c s="3" r="A3" t="s">
        <v>129</v>
      </c>
    </row>
    <row r="4" spans="1:7">
      <c s="4" r="A4" t="s">
        <v>243</v>
      </c>
      <c s="4" r="D4" t="s">
        <v>244</v>
      </c>
    </row>
    <row r="5" spans="1:7">
      <c s="4" r="A5" t="s">
        <v>245</v>
      </c>
      <c s="7" r="B5" t="n">
        <v>16598000</v>
      </c>
      <c s="7" r="C5" t="n">
        <v>20090000</v>
      </c>
      <c s="7" r="D5" t="n">
        <v>16598000</v>
      </c>
      <c s="7" r="E5" t="n">
        <v>20090000</v>
      </c>
      <c s="7" r="F5" t="n">
        <v>26487000</v>
      </c>
      <c s="7" r="G5" t="n">
        <v>22130000</v>
      </c>
    </row>
    <row r="6" spans="1:7">
      <c s="4" r="A6" t="s">
        <v>246</v>
      </c>
      <c s="5" r="B6" t="n">
        <v>4000000</v>
      </c>
      <c s="5" r="D6" t="n">
        <v>4000000</v>
      </c>
    </row>
    <row r="7" spans="1:7">
      <c s="4" r="A7" t="s">
        <v>247</v>
      </c>
      <c s="5" r="B7" t="n">
        <v>12600000</v>
      </c>
      <c s="7" r="D7" t="n">
        <v>12600000</v>
      </c>
    </row>
    <row r="8" spans="1:7">
      <c s="4" r="A8" t="s">
        <v>248</v>
      </c>
      <c s="5" r="D8" t="n">
        <v>1</v>
      </c>
    </row>
    <row r="9" spans="1:7">
      <c s="4" r="A9" t="s">
        <v>249</v>
      </c>
      <c s="5" r="D9" t="n">
        <v>1</v>
      </c>
    </row>
    <row r="10" spans="1:7">
      <c s="4" r="A10" t="s">
        <v>250</v>
      </c>
      <c s="5" r="F10" t="n">
        <v>0</v>
      </c>
    </row>
    <row r="11" spans="1:7">
      <c s="4" r="A11" t="s">
        <v>81</v>
      </c>
      <c s="5" r="B11" t="n">
        <v>-430000</v>
      </c>
      <c s="7" r="C11" t="n">
        <v>-437000</v>
      </c>
      <c s="7" r="D11" t="n">
        <v>-418000</v>
      </c>
      <c s="7" r="E11" t="n">
        <v>-567000</v>
      </c>
    </row>
    <row r="12" spans="1:7">
      <c s="3" r="A12" t="s">
        <v>251</v>
      </c>
    </row>
    <row r="13" spans="1:7">
      <c s="4" r="A13" t="s">
        <v>252</v>
      </c>
      <c s="5" r="B13" t="n">
        <v>1379000</v>
      </c>
      <c s="5" r="D13" t="n">
        <v>1379000</v>
      </c>
      <c s="5" r="F13" t="n">
        <v>125000</v>
      </c>
    </row>
    <row r="14" spans="1:7">
      <c s="4" r="A14" t="s">
        <v>253</v>
      </c>
    </row>
    <row r="15" spans="1:7">
      <c s="3" r="A15" t="s">
        <v>251</v>
      </c>
    </row>
    <row r="16" spans="1:7">
      <c s="4" r="A16" t="s">
        <v>252</v>
      </c>
      <c s="7" r="B16" t="n">
        <v>1379000</v>
      </c>
      <c s="7" r="D16" t="n">
        <v>1379000</v>
      </c>
      <c s="7" r="F16" t="n">
        <v>12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4</v>
      </c>
      <c s="2" r="B1" t="s">
        <v>65</v>
      </c>
      <c s="2" r="D1" t="s">
        <v>1</v>
      </c>
    </row>
    <row r="2" spans="1:5">
      <c s="2" r="B2" t="s">
        <v>2</v>
      </c>
      <c s="2" r="C2" t="s">
        <v>66</v>
      </c>
      <c s="2" r="D2" t="s">
        <v>2</v>
      </c>
      <c s="2" r="E2" t="s">
        <v>66</v>
      </c>
    </row>
    <row r="3" spans="1:5">
      <c s="3" r="A3" t="s">
        <v>255</v>
      </c>
    </row>
    <row r="4" spans="1:5">
      <c s="4" r="A4" t="s">
        <v>256</v>
      </c>
      <c s="5" r="B4" t="n">
        <v>6670</v>
      </c>
      <c s="5" r="C4" t="n">
        <v>7189</v>
      </c>
      <c s="5" r="D4" t="n">
        <v>6670</v>
      </c>
      <c s="5" r="E4" t="n">
        <v>7189</v>
      </c>
    </row>
    <row r="5" spans="1:5">
      <c s="4" r="A5" t="s">
        <v>257</v>
      </c>
    </row>
    <row r="6" spans="1:5">
      <c s="3" r="A6" t="s">
        <v>255</v>
      </c>
    </row>
    <row r="7" spans="1:5">
      <c s="4" r="A7" t="s">
        <v>256</v>
      </c>
      <c s="5" r="B7" t="n">
        <v>6595</v>
      </c>
      <c s="5" r="C7" t="n">
        <v>7114</v>
      </c>
      <c s="5" r="D7" t="n">
        <v>6595</v>
      </c>
      <c s="5" r="E7" t="n">
        <v>7114</v>
      </c>
    </row>
    <row r="8" spans="1:5">
      <c s="4" r="A8" t="s">
        <v>258</v>
      </c>
    </row>
    <row r="9" spans="1:5">
      <c s="3" r="A9" t="s">
        <v>255</v>
      </c>
    </row>
    <row r="10" spans="1:5">
      <c s="4" r="A10" t="s">
        <v>256</v>
      </c>
      <c s="5" r="B10" t="n">
        <v>75</v>
      </c>
      <c s="5" r="C10" t="n">
        <v>75</v>
      </c>
      <c s="5" r="D10" t="n">
        <v>75</v>
      </c>
      <c s="5" r="E10" t="n">
        <v>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s="1" r="A1" t="s">
        <v>259</v>
      </c>
      <c s="2" r="B1" t="s">
        <v>260</v>
      </c>
      <c s="2" r="C1" t="s">
        <v>261</v>
      </c>
      <c s="2" r="D1" t="s">
        <v>2</v>
      </c>
      <c s="2" r="E1" t="s">
        <v>66</v>
      </c>
      <c s="2" r="F1" t="s">
        <v>2</v>
      </c>
      <c s="2" r="G1" t="s">
        <v>23</v>
      </c>
      <c s="2" r="H1" t="s">
        <v>66</v>
      </c>
    </row>
    <row r="2" spans="1:8">
      <c s="4" r="A2" t="s">
        <v>262</v>
      </c>
    </row>
    <row r="3" spans="1:8">
      <c s="3" r="A3" t="s">
        <v>263</v>
      </c>
    </row>
    <row r="4" spans="1:8">
      <c s="4" r="A4" t="s">
        <v>264</v>
      </c>
      <c s="7" r="C4" t="n">
        <v>6000000</v>
      </c>
    </row>
    <row r="5" spans="1:8">
      <c s="4" r="A5" t="s">
        <v>265</v>
      </c>
      <c s="7" r="G5" t="n">
        <v>5000000</v>
      </c>
    </row>
    <row r="6" spans="1:8">
      <c s="4" r="A6" t="s">
        <v>266</v>
      </c>
      <c s="5" r="C6" t="n">
        <v>14000000</v>
      </c>
    </row>
    <row r="7" spans="1:8">
      <c s="4" r="A7" t="s">
        <v>267</v>
      </c>
      <c s="7" r="C7" t="n">
        <v>6500000</v>
      </c>
    </row>
    <row r="8" spans="1:8">
      <c s="4" r="A8" t="s">
        <v>268</v>
      </c>
      <c s="4" r="C8" t="s">
        <v>269</v>
      </c>
      <c s="4" r="F8" t="s">
        <v>270</v>
      </c>
    </row>
    <row r="9" spans="1:8">
      <c s="4" r="A9" t="s">
        <v>271</v>
      </c>
      <c s="5" r="G9" t="n">
        <v>7500000</v>
      </c>
    </row>
    <row r="10" spans="1:8">
      <c s="4" r="A10" t="s">
        <v>272</v>
      </c>
      <c s="7" r="C10" t="n">
        <v>5750000</v>
      </c>
    </row>
    <row r="11" spans="1:8">
      <c s="4" r="A11" t="s">
        <v>273</v>
      </c>
      <c s="7" r="C11" t="n">
        <v>38500000</v>
      </c>
    </row>
    <row r="12" spans="1:8">
      <c s="4" r="A12" t="s">
        <v>274</v>
      </c>
      <c s="4" r="C12" t="s">
        <v>269</v>
      </c>
    </row>
    <row r="13" spans="1:8">
      <c s="4" r="A13" t="s">
        <v>275</v>
      </c>
      <c s="4" r="C13" t="s">
        <v>276</v>
      </c>
    </row>
    <row r="14" spans="1:8">
      <c s="4" r="A14" t="s">
        <v>277</v>
      </c>
      <c s="7" r="D14" t="n">
        <v>500000</v>
      </c>
      <c s="7" r="F14" t="n">
        <v>1000000</v>
      </c>
      <c s="7" r="H14" t="n">
        <v>0</v>
      </c>
    </row>
    <row r="15" spans="1:8">
      <c s="4" r="A15" t="s">
        <v>278</v>
      </c>
      <c s="5" r="D15" t="n">
        <v>4000000</v>
      </c>
      <c s="5" r="F15" t="n">
        <v>4000000</v>
      </c>
      <c s="5" r="G15" t="n">
        <v>5000000</v>
      </c>
    </row>
    <row r="16" spans="1:8">
      <c s="4" r="A16" t="s">
        <v>279</v>
      </c>
    </row>
    <row r="17" spans="1:8">
      <c s="3" r="A17" t="s">
        <v>263</v>
      </c>
    </row>
    <row r="18" spans="1:8">
      <c s="4" r="A18" t="s">
        <v>277</v>
      </c>
      <c s="5" r="D18" t="n">
        <v>500000</v>
      </c>
      <c s="7" r="E18" t="n">
        <v>500000</v>
      </c>
      <c s="5" r="F18" t="n">
        <v>1000000</v>
      </c>
      <c s="7" r="H18" t="n">
        <v>1000000</v>
      </c>
    </row>
    <row r="19" spans="1:8">
      <c s="4" r="A19" t="s">
        <v>278</v>
      </c>
      <c s="7" r="D19" t="n">
        <v>1900000</v>
      </c>
      <c s="7" r="F19" t="n">
        <v>1900000</v>
      </c>
      <c s="7" r="G19" t="n">
        <v>900000</v>
      </c>
    </row>
    <row r="20" spans="1:8">
      <c s="4" r="A20" t="s">
        <v>280</v>
      </c>
      <c s="4" r="B20" t="s">
        <v>2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282</v>
      </c>
      <c s="2" r="B1" t="s">
        <v>283</v>
      </c>
      <c s="2" r="C1" t="s">
        <v>241</v>
      </c>
    </row>
    <row r="2" spans="1:3">
      <c s="3" r="A2" t="s">
        <v>284</v>
      </c>
    </row>
    <row r="3" spans="1:3">
      <c s="4" r="A3" t="s">
        <v>285</v>
      </c>
      <c s="7" r="B3" t="n">
        <v>13175</v>
      </c>
      <c s="7" r="C3" t="n">
        <v>15165</v>
      </c>
    </row>
    <row r="4" spans="1:3">
      <c s="4" r="A4" t="s">
        <v>252</v>
      </c>
      <c s="5" r="B4" t="n">
        <v>1379</v>
      </c>
      <c s="5" r="C4" t="n">
        <v>125</v>
      </c>
    </row>
    <row r="5" spans="1:3">
      <c s="4" r="A5" t="s">
        <v>286</v>
      </c>
      <c s="5" r="B5" t="n">
        <v>0</v>
      </c>
      <c s="5" r="C5" t="n">
        <v>0</v>
      </c>
    </row>
    <row r="6" spans="1:3">
      <c s="4" r="A6" t="s">
        <v>287</v>
      </c>
      <c s="7" r="B6" t="n">
        <v>14554</v>
      </c>
      <c s="5" r="C6" t="n">
        <v>15290</v>
      </c>
    </row>
    <row r="7" spans="1:3">
      <c s="4" r="A7" t="s">
        <v>288</v>
      </c>
      <c s="5" r="B7" t="n">
        <v>0</v>
      </c>
    </row>
    <row r="8" spans="1:3">
      <c s="4" r="A8" t="s">
        <v>289</v>
      </c>
    </row>
    <row r="9" spans="1:3">
      <c s="3" r="A9" t="s">
        <v>284</v>
      </c>
    </row>
    <row r="10" spans="1:3">
      <c s="4" r="A10" t="s">
        <v>285</v>
      </c>
      <c s="7" r="B10" t="n">
        <v>12612</v>
      </c>
      <c s="5" r="C10" t="n">
        <v>14602</v>
      </c>
    </row>
    <row r="11" spans="1:3">
      <c s="4" r="A11" t="s">
        <v>252</v>
      </c>
      <c s="5" r="B11" t="n">
        <v>0</v>
      </c>
      <c s="5" r="C11" t="n">
        <v>0</v>
      </c>
    </row>
    <row r="12" spans="1:3">
      <c s="4" r="A12" t="s">
        <v>286</v>
      </c>
      <c s="5" r="B12" t="n">
        <v>0</v>
      </c>
      <c s="5" r="C12" t="n">
        <v>0</v>
      </c>
    </row>
    <row r="13" spans="1:3">
      <c s="4" r="A13" t="s">
        <v>287</v>
      </c>
      <c s="5" r="B13" t="n">
        <v>12612</v>
      </c>
      <c s="5" r="C13" t="n">
        <v>14602</v>
      </c>
    </row>
    <row r="14" spans="1:3">
      <c s="4" r="A14" t="s">
        <v>253</v>
      </c>
    </row>
    <row r="15" spans="1:3">
      <c s="3" r="A15" t="s">
        <v>284</v>
      </c>
    </row>
    <row r="16" spans="1:3">
      <c s="4" r="A16" t="s">
        <v>285</v>
      </c>
      <c s="5" r="B16" t="n">
        <v>563</v>
      </c>
      <c s="5" r="C16" t="n">
        <v>563</v>
      </c>
    </row>
    <row r="17" spans="1:3">
      <c s="4" r="A17" t="s">
        <v>252</v>
      </c>
      <c s="5" r="B17" t="n">
        <v>1379</v>
      </c>
      <c s="5" r="C17" t="n">
        <v>125</v>
      </c>
    </row>
    <row r="18" spans="1:3">
      <c s="4" r="A18" t="s">
        <v>286</v>
      </c>
      <c s="5" r="B18" t="n">
        <v>0</v>
      </c>
      <c s="5" r="C18" t="n">
        <v>0</v>
      </c>
    </row>
    <row r="19" spans="1:3">
      <c s="4" r="A19" t="s">
        <v>287</v>
      </c>
      <c s="7" r="B19" t="n">
        <v>1942</v>
      </c>
      <c s="7" r="C19" t="n">
        <v>6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3</v>
      </c>
    </row>
    <row r="2" spans="1:3">
      <c s="3" r="A2" t="s">
        <v>205</v>
      </c>
    </row>
    <row r="3" spans="1:3">
      <c s="4" r="A3" t="s">
        <v>291</v>
      </c>
      <c s="7" r="B3" t="n">
        <v>14554</v>
      </c>
      <c s="7" r="C3" t="n">
        <v>15290</v>
      </c>
    </row>
    <row r="4" spans="1:3">
      <c s="4" r="A4" t="s">
        <v>292</v>
      </c>
    </row>
    <row r="5" spans="1:3">
      <c s="3" r="A5" t="s">
        <v>205</v>
      </c>
    </row>
    <row r="6" spans="1:3">
      <c s="4" r="A6" t="s">
        <v>291</v>
      </c>
      <c s="5" r="B6" t="n">
        <v>12612</v>
      </c>
      <c s="5" r="C6" t="n">
        <v>14602</v>
      </c>
    </row>
    <row r="7" spans="1:3">
      <c s="4" r="A7" t="s">
        <v>293</v>
      </c>
    </row>
    <row r="8" spans="1:3">
      <c s="3" r="A8" t="s">
        <v>205</v>
      </c>
    </row>
    <row r="9" spans="1:3">
      <c s="4" r="A9" t="s">
        <v>291</v>
      </c>
      <c s="5" r="B9" t="n">
        <v>1942</v>
      </c>
      <c s="5" r="C9" t="n">
        <v>688</v>
      </c>
    </row>
    <row r="10" spans="1:3">
      <c s="4" r="A10" t="s">
        <v>294</v>
      </c>
    </row>
    <row r="11" spans="1:3">
      <c s="3" r="A11" t="s">
        <v>205</v>
      </c>
    </row>
    <row r="12" spans="1:3">
      <c s="4" r="A12" t="s">
        <v>291</v>
      </c>
      <c s="5" r="B12" t="n">
        <v>0</v>
      </c>
      <c s="5" r="C12" t="n">
        <v>0</v>
      </c>
    </row>
    <row r="13" spans="1:3">
      <c s="4" r="A13" t="s">
        <v>289</v>
      </c>
    </row>
    <row r="14" spans="1:3">
      <c s="3" r="A14" t="s">
        <v>205</v>
      </c>
    </row>
    <row r="15" spans="1:3">
      <c s="4" r="A15" t="s">
        <v>291</v>
      </c>
      <c s="5" r="B15" t="n">
        <v>12612</v>
      </c>
      <c s="5" r="C15" t="n">
        <v>14602</v>
      </c>
    </row>
    <row r="16" spans="1:3">
      <c s="4" r="A16" t="s">
        <v>295</v>
      </c>
    </row>
    <row r="17" spans="1:3">
      <c s="3" r="A17" t="s">
        <v>205</v>
      </c>
    </row>
    <row r="18" spans="1:3">
      <c s="4" r="A18" t="s">
        <v>291</v>
      </c>
      <c s="5" r="B18" t="n">
        <v>12612</v>
      </c>
      <c s="5" r="C18" t="n">
        <v>14602</v>
      </c>
    </row>
    <row r="19" spans="1:3">
      <c s="4" r="A19" t="s">
        <v>296</v>
      </c>
    </row>
    <row r="20" spans="1:3">
      <c s="3" r="A20" t="s">
        <v>205</v>
      </c>
    </row>
    <row r="21" spans="1:3">
      <c s="4" r="A21" t="s">
        <v>291</v>
      </c>
      <c s="5" r="B21" t="n">
        <v>0</v>
      </c>
      <c s="5" r="C21" t="n">
        <v>0</v>
      </c>
    </row>
    <row r="22" spans="1:3">
      <c s="4" r="A22" t="s">
        <v>297</v>
      </c>
    </row>
    <row r="23" spans="1:3">
      <c s="3" r="A23" t="s">
        <v>205</v>
      </c>
    </row>
    <row r="24" spans="1:3">
      <c s="4" r="A24" t="s">
        <v>291</v>
      </c>
      <c s="5" r="B24" t="n">
        <v>0</v>
      </c>
      <c s="5" r="C24" t="n">
        <v>0</v>
      </c>
    </row>
    <row r="25" spans="1:3">
      <c s="4" r="A25" t="s">
        <v>253</v>
      </c>
    </row>
    <row r="26" spans="1:3">
      <c s="3" r="A26" t="s">
        <v>205</v>
      </c>
    </row>
    <row r="27" spans="1:3">
      <c s="4" r="A27" t="s">
        <v>291</v>
      </c>
      <c s="5" r="B27" t="n">
        <v>1942</v>
      </c>
      <c s="5" r="C27" t="n">
        <v>688</v>
      </c>
    </row>
    <row r="28" spans="1:3">
      <c s="4" r="A28" t="s">
        <v>298</v>
      </c>
    </row>
    <row r="29" spans="1:3">
      <c s="3" r="A29" t="s">
        <v>205</v>
      </c>
    </row>
    <row r="30" spans="1:3">
      <c s="4" r="A30" t="s">
        <v>291</v>
      </c>
      <c s="5" r="B30" t="n">
        <v>0</v>
      </c>
      <c s="5" r="C30" t="n">
        <v>0</v>
      </c>
    </row>
    <row r="31" spans="1:3">
      <c s="4" r="A31" t="s">
        <v>299</v>
      </c>
    </row>
    <row r="32" spans="1:3">
      <c s="3" r="A32" t="s">
        <v>205</v>
      </c>
    </row>
    <row r="33" spans="1:3">
      <c s="4" r="A33" t="s">
        <v>291</v>
      </c>
      <c s="5" r="B33" t="n">
        <v>1942</v>
      </c>
      <c s="5" r="C33" t="n">
        <v>688</v>
      </c>
    </row>
    <row r="34" spans="1:3">
      <c s="4" r="A34" t="s">
        <v>300</v>
      </c>
    </row>
    <row r="35" spans="1:3">
      <c s="3" r="A35" t="s">
        <v>205</v>
      </c>
    </row>
    <row r="36" spans="1:3">
      <c s="4" r="A36" t="s">
        <v>291</v>
      </c>
      <c s="7" r="B36" t="n">
        <v>0</v>
      </c>
      <c s="7" r="C3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01</v>
      </c>
      <c s="2" r="B1" t="s">
        <v>2</v>
      </c>
      <c s="2" r="C1" t="s">
        <v>23</v>
      </c>
    </row>
    <row r="2" spans="1:3">
      <c s="3" r="A2" t="s">
        <v>302</v>
      </c>
    </row>
    <row r="3" spans="1:3">
      <c s="4" r="A3" t="s">
        <v>303</v>
      </c>
      <c s="7" r="B3" t="n">
        <v>182</v>
      </c>
      <c s="7" r="C3" t="n">
        <v>84</v>
      </c>
    </row>
    <row r="4" spans="1:3">
      <c s="4" r="A4" t="s">
        <v>304</v>
      </c>
      <c s="5" r="B4" t="n">
        <v>122</v>
      </c>
      <c s="5" r="C4" t="n">
        <v>65</v>
      </c>
    </row>
    <row r="5" spans="1:3">
      <c s="4" r="A5" t="s">
        <v>305</v>
      </c>
      <c s="5" r="B5" t="n">
        <v>664</v>
      </c>
      <c s="5" r="C5" t="n">
        <v>1246</v>
      </c>
    </row>
    <row r="6" spans="1:3">
      <c s="4" r="A6" t="s">
        <v>27</v>
      </c>
      <c s="7" r="B6" t="n">
        <v>968</v>
      </c>
      <c s="7" r="C6" t="n">
        <v>13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r="1" spans="1:5">
      <c s="1" r="A1" t="s">
        <v>306</v>
      </c>
      <c s="2" r="B1" t="s">
        <v>65</v>
      </c>
      <c s="2" r="C1" t="s">
        <v>1</v>
      </c>
      <c s="2" r="E1" t="s">
        <v>237</v>
      </c>
    </row>
    <row r="2" spans="1:5">
      <c s="2" r="B2" t="s">
        <v>66</v>
      </c>
      <c s="2" r="C2" t="s">
        <v>2</v>
      </c>
      <c s="2" r="D2" t="s">
        <v>66</v>
      </c>
      <c s="2" r="E2" t="s">
        <v>23</v>
      </c>
    </row>
    <row r="3" spans="1:5">
      <c s="3" r="A3" t="s">
        <v>307</v>
      </c>
    </row>
    <row r="4" spans="1:5">
      <c s="4" r="A4" t="s">
        <v>308</v>
      </c>
      <c s="7" r="C4" t="n">
        <v>35631000</v>
      </c>
      <c s="7" r="E4" t="n">
        <v>37288000</v>
      </c>
    </row>
    <row r="5" spans="1:5">
      <c s="4" r="A5" t="s">
        <v>309</v>
      </c>
      <c s="5" r="C5" t="n">
        <v>-32476000</v>
      </c>
      <c s="5" r="E5" t="n">
        <v>-31452000</v>
      </c>
    </row>
    <row r="6" spans="1:5">
      <c s="4" r="A6" t="s">
        <v>310</v>
      </c>
      <c s="7" r="B6" t="n">
        <v>-1800000</v>
      </c>
      <c s="5" r="C6" t="n">
        <v>0</v>
      </c>
      <c s="7" r="D6" t="n">
        <v>-1841000</v>
      </c>
      <c s="5" r="E6" t="n">
        <v>-1841000</v>
      </c>
    </row>
    <row r="7" spans="1:5">
      <c s="4" r="A7" t="s">
        <v>32</v>
      </c>
      <c s="5" r="C7" t="n">
        <v>3155000</v>
      </c>
      <c s="5" r="E7" t="n">
        <v>3995000</v>
      </c>
    </row>
    <row r="8" spans="1:5">
      <c s="4" r="A8" t="s">
        <v>311</v>
      </c>
    </row>
    <row r="9" spans="1:5">
      <c s="3" r="A9" t="s">
        <v>307</v>
      </c>
    </row>
    <row r="10" spans="1:5">
      <c s="4" r="A10" t="s">
        <v>308</v>
      </c>
      <c s="5" r="C10" t="n">
        <v>21281000</v>
      </c>
      <c s="5" r="E10" t="n">
        <v>23002000</v>
      </c>
    </row>
    <row r="11" spans="1:5">
      <c s="4" r="A11" t="s">
        <v>32</v>
      </c>
      <c s="7" r="B11" t="n">
        <v>0</v>
      </c>
      <c s="7" r="D11" t="n">
        <v>0</v>
      </c>
    </row>
    <row r="12" spans="1:5">
      <c s="4" r="A12" t="s">
        <v>312</v>
      </c>
    </row>
    <row r="13" spans="1:5">
      <c s="3" r="A13" t="s">
        <v>307</v>
      </c>
    </row>
    <row r="14" spans="1:5">
      <c s="4" r="A14" t="s">
        <v>308</v>
      </c>
      <c s="5" r="C14" t="n">
        <v>9782000</v>
      </c>
      <c s="5" r="E14" t="n">
        <v>9773000</v>
      </c>
    </row>
    <row r="15" spans="1:5">
      <c s="4" r="A15" t="s">
        <v>313</v>
      </c>
    </row>
    <row r="16" spans="1:5">
      <c s="3" r="A16" t="s">
        <v>307</v>
      </c>
    </row>
    <row r="17" spans="1:5">
      <c s="4" r="A17" t="s">
        <v>308</v>
      </c>
      <c s="5" r="C17" t="n">
        <v>3271000</v>
      </c>
      <c s="5" r="E17" t="n">
        <v>3262000</v>
      </c>
    </row>
    <row r="18" spans="1:5">
      <c s="4" r="A18" t="s">
        <v>314</v>
      </c>
    </row>
    <row r="19" spans="1:5">
      <c s="3" r="A19" t="s">
        <v>307</v>
      </c>
    </row>
    <row r="20" spans="1:5">
      <c s="4" r="A20" t="s">
        <v>308</v>
      </c>
      <c s="5" r="C20" t="n">
        <v>1227000</v>
      </c>
      <c s="5" r="E20" t="n">
        <v>1227000</v>
      </c>
    </row>
    <row r="21" spans="1:5">
      <c s="4" r="A21" t="s">
        <v>315</v>
      </c>
    </row>
    <row r="22" spans="1:5">
      <c s="3" r="A22" t="s">
        <v>307</v>
      </c>
    </row>
    <row r="23" spans="1:5">
      <c s="4" r="A23" t="s">
        <v>308</v>
      </c>
      <c s="7" r="C23" t="n">
        <v>70000</v>
      </c>
      <c s="7" r="E23" t="n">
        <v>24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65</v>
      </c>
    </row>
    <row r="2" spans="1:3">
      <c s="2" r="B2" t="s">
        <v>2</v>
      </c>
      <c s="2" r="C2" t="s">
        <v>23</v>
      </c>
    </row>
    <row r="3" spans="1:3">
      <c s="3" r="A3" t="s">
        <v>317</v>
      </c>
    </row>
    <row r="4" spans="1:3">
      <c s="4" r="A4" t="s">
        <v>318</v>
      </c>
      <c s="7" r="B4" t="n">
        <v>4499</v>
      </c>
    </row>
    <row r="5" spans="1:3">
      <c s="4" r="A5" t="s">
        <v>319</v>
      </c>
      <c s="5" r="B5" t="n">
        <v>1687</v>
      </c>
    </row>
    <row r="6" spans="1:3">
      <c s="5" r="A6" t="n">
        <v>2016</v>
      </c>
      <c s="5" r="B6" t="n">
        <v>2812</v>
      </c>
    </row>
    <row r="7" spans="1:3">
      <c s="4" r="A7" t="s">
        <v>320</v>
      </c>
    </row>
    <row r="8" spans="1:3">
      <c s="3" r="A8" t="s">
        <v>317</v>
      </c>
    </row>
    <row r="9" spans="1:3">
      <c s="4" r="A9" t="s">
        <v>321</v>
      </c>
      <c s="5" r="B9" t="n">
        <v>20244</v>
      </c>
      <c s="7" r="C9" t="n">
        <v>20244</v>
      </c>
    </row>
    <row r="10" spans="1:3">
      <c s="4" r="A10" t="s">
        <v>322</v>
      </c>
      <c s="5" r="B10" t="n">
        <v>-15745</v>
      </c>
      <c s="5" r="C10" t="n">
        <v>-14058</v>
      </c>
    </row>
    <row r="11" spans="1:3">
      <c s="4" r="A11" t="s">
        <v>318</v>
      </c>
      <c s="7" r="B11" t="n">
        <v>4499</v>
      </c>
      <c s="7" r="C11" t="n">
        <v>6186</v>
      </c>
    </row>
    <row r="12" spans="1:3">
      <c s="4" r="A12" t="s">
        <v>323</v>
      </c>
      <c s="4" r="B12"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25</v>
      </c>
      <c s="2" r="B1" t="s">
        <v>2</v>
      </c>
      <c s="2" r="C1" t="s">
        <v>23</v>
      </c>
    </row>
    <row r="2" spans="1:3">
      <c s="3" r="A2" t="s">
        <v>145</v>
      </c>
    </row>
    <row r="3" spans="1:3">
      <c s="4" r="A3" t="s">
        <v>34</v>
      </c>
      <c s="7" r="B3" t="n">
        <v>3241</v>
      </c>
      <c s="7" r="C3" t="n">
        <v>32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020</v>
      </c>
      <c s="7" r="C4" t="n">
        <v>2776</v>
      </c>
      <c s="7" r="D4" t="n">
        <v>5097</v>
      </c>
      <c s="7" r="E4" t="n">
        <v>5761</v>
      </c>
    </row>
    <row r="5" spans="1:5">
      <c s="4" r="A5" t="s">
        <v>69</v>
      </c>
      <c s="5" r="B5" t="n">
        <v>2533</v>
      </c>
      <c s="5" r="C5" t="n">
        <v>1666</v>
      </c>
      <c s="5" r="D5" t="n">
        <v>4729</v>
      </c>
      <c s="5" r="E5" t="n">
        <v>3812</v>
      </c>
    </row>
    <row r="6" spans="1:5">
      <c s="4" r="A6" t="s">
        <v>70</v>
      </c>
      <c s="5" r="B6" t="n">
        <v>1465</v>
      </c>
      <c s="5" r="C6" t="n">
        <v>2128</v>
      </c>
      <c s="5" r="D6" t="n">
        <v>2990</v>
      </c>
      <c s="5" r="E6" t="n">
        <v>4071</v>
      </c>
    </row>
    <row r="7" spans="1:5">
      <c s="4" r="A7" t="s">
        <v>71</v>
      </c>
      <c s="5" r="B7" t="n">
        <v>6018</v>
      </c>
      <c s="5" r="C7" t="n">
        <v>6570</v>
      </c>
      <c s="5" r="D7" t="n">
        <v>12816</v>
      </c>
      <c s="5" r="E7" t="n">
        <v>13644</v>
      </c>
    </row>
    <row r="8" spans="1:5">
      <c s="3" r="A8" t="s">
        <v>72</v>
      </c>
    </row>
    <row r="9" spans="1:5">
      <c s="4" r="A9" t="s">
        <v>73</v>
      </c>
      <c s="5" r="B9" t="n">
        <v>1250</v>
      </c>
      <c s="5" r="C9" t="n">
        <v>2123</v>
      </c>
      <c s="5" r="D9" t="n">
        <v>2706</v>
      </c>
      <c s="5" r="E9" t="n">
        <v>4647</v>
      </c>
    </row>
    <row r="10" spans="1:5">
      <c s="4" r="A10" t="s">
        <v>74</v>
      </c>
      <c s="5" r="B10" t="n">
        <v>5170</v>
      </c>
      <c s="5" r="C10" t="n">
        <v>7733</v>
      </c>
      <c s="5" r="D10" t="n">
        <v>10463</v>
      </c>
      <c s="5" r="E10" t="n">
        <v>12567</v>
      </c>
    </row>
    <row r="11" spans="1:5">
      <c s="4" r="A11" t="s">
        <v>75</v>
      </c>
      <c s="5" r="B11" t="n">
        <v>5296</v>
      </c>
      <c s="5" r="C11" t="n">
        <v>5625</v>
      </c>
      <c s="5" r="D11" t="n">
        <v>10874</v>
      </c>
      <c s="5" r="E11" t="n">
        <v>11737</v>
      </c>
    </row>
    <row r="12" spans="1:5">
      <c s="4" r="A12" t="s">
        <v>76</v>
      </c>
      <c s="5" r="B12" t="n">
        <v>11716</v>
      </c>
      <c s="5" r="C12" t="n">
        <v>15481</v>
      </c>
      <c s="5" r="D12" t="n">
        <v>24043</v>
      </c>
      <c s="5" r="E12" t="n">
        <v>28951</v>
      </c>
    </row>
    <row r="13" spans="1:5">
      <c s="4" r="A13" t="s">
        <v>77</v>
      </c>
      <c s="5" r="B13" t="n">
        <v>-5698</v>
      </c>
      <c s="5" r="C13" t="n">
        <v>-8911</v>
      </c>
      <c s="5" r="D13" t="n">
        <v>-11227</v>
      </c>
      <c s="5" r="E13" t="n">
        <v>-15307</v>
      </c>
    </row>
    <row r="14" spans="1:5">
      <c s="4" r="A14" t="s">
        <v>78</v>
      </c>
      <c s="5" r="B14" t="n">
        <v>4</v>
      </c>
      <c s="5" r="C14" t="n">
        <v>3</v>
      </c>
      <c s="5" r="D14" t="n">
        <v>8</v>
      </c>
      <c s="5" r="E14" t="n">
        <v>12</v>
      </c>
    </row>
    <row r="15" spans="1:5">
      <c s="4" r="A15" t="s">
        <v>79</v>
      </c>
      <c s="5" r="B15" t="n">
        <v>-96</v>
      </c>
      <c s="5" r="C15" t="n">
        <v>-8</v>
      </c>
      <c s="5" r="D15" t="n">
        <v>-121</v>
      </c>
      <c s="5" r="E15" t="n">
        <v>-126</v>
      </c>
    </row>
    <row r="16" spans="1:5">
      <c s="4" r="A16" t="s">
        <v>80</v>
      </c>
      <c s="5" r="B16" t="n">
        <v>-5790</v>
      </c>
      <c s="5" r="C16" t="n">
        <v>-8916</v>
      </c>
      <c s="5" r="D16" t="n">
        <v>-11340</v>
      </c>
      <c s="5" r="E16" t="n">
        <v>-15421</v>
      </c>
    </row>
    <row r="17" spans="1:5">
      <c s="4" r="A17" t="s">
        <v>81</v>
      </c>
      <c s="5" r="B17" t="n">
        <v>-430</v>
      </c>
      <c s="5" r="C17" t="n">
        <v>-437</v>
      </c>
      <c s="5" r="D17" t="n">
        <v>-418</v>
      </c>
      <c s="5" r="E17" t="n">
        <v>-567</v>
      </c>
    </row>
    <row r="18" spans="1:5">
      <c s="4" r="A18" t="s">
        <v>82</v>
      </c>
      <c s="7" r="B18" t="n">
        <v>-5360</v>
      </c>
      <c s="7" r="C18" t="n">
        <v>-8479</v>
      </c>
      <c s="7" r="D18" t="n">
        <v>-10922</v>
      </c>
      <c s="7" r="E18" t="n">
        <v>-14854</v>
      </c>
    </row>
    <row r="19" spans="1:5">
      <c s="4" r="A19" t="s">
        <v>83</v>
      </c>
      <c s="9" r="B19" t="n">
        <v>-0.14</v>
      </c>
      <c s="9" r="C19" t="n">
        <v>-0.22</v>
      </c>
      <c s="9" r="D19" t="n">
        <v>-0.28</v>
      </c>
      <c s="9" r="E19" t="n">
        <v>-0.39</v>
      </c>
    </row>
    <row r="20" spans="1:5">
      <c s="4" r="A20" t="s">
        <v>84</v>
      </c>
      <c s="5" r="B20" t="n">
        <v>39301</v>
      </c>
      <c s="5" r="C20" t="n">
        <v>37980</v>
      </c>
      <c s="5" r="D20" t="n">
        <v>39066</v>
      </c>
      <c s="5" r="E20" t="n">
        <v>37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6</v>
      </c>
      <c s="2" r="B1" t="s">
        <v>327</v>
      </c>
      <c s="2" r="C1" t="s">
        <v>328</v>
      </c>
      <c s="2" r="D1" t="s">
        <v>66</v>
      </c>
      <c s="2" r="E1" t="s">
        <v>2</v>
      </c>
      <c s="2" r="F1" t="s">
        <v>66</v>
      </c>
    </row>
    <row r="2" spans="1:6">
      <c s="3" r="A2" t="s">
        <v>148</v>
      </c>
    </row>
    <row r="3" spans="1:6">
      <c s="4" r="A3" t="s">
        <v>329</v>
      </c>
      <c s="7" r="B3" t="n">
        <v>1500</v>
      </c>
    </row>
    <row r="4" spans="1:6">
      <c s="4" r="A4" t="s">
        <v>330</v>
      </c>
      <c s="5" r="B4" t="n">
        <v>800</v>
      </c>
    </row>
    <row r="5" spans="1:6">
      <c s="4" r="A5" t="s">
        <v>331</v>
      </c>
      <c s="7" r="B5" t="n">
        <v>800</v>
      </c>
      <c s="7" r="D5" t="n">
        <v>-200</v>
      </c>
      <c s="7" r="E5" t="n">
        <v>5</v>
      </c>
      <c s="7" r="F5" t="n">
        <v>78</v>
      </c>
    </row>
    <row r="6" spans="1:6">
      <c s="4" r="A6" t="s">
        <v>332</v>
      </c>
      <c s="5" r="D6" t="n">
        <v>400</v>
      </c>
      <c s="7" r="F6" t="n">
        <v>400</v>
      </c>
    </row>
    <row r="7" spans="1:6">
      <c s="4" r="A7" t="s">
        <v>333</v>
      </c>
      <c s="7" r="C7" t="n">
        <v>100</v>
      </c>
      <c s="7" r="D7" t="n">
        <v>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0"/>
  </cols>
  <sheetData>
    <row r="1" spans="1:4">
      <c s="1" r="A1" t="s">
        <v>334</v>
      </c>
      <c s="2" r="B1" t="s">
        <v>1</v>
      </c>
      <c s="2" r="C1" t="s">
        <v>237</v>
      </c>
    </row>
    <row r="2" spans="1:4">
      <c s="2" r="B2" t="s">
        <v>238</v>
      </c>
      <c s="2" r="C2" t="s">
        <v>23</v>
      </c>
      <c s="2" r="D2" t="s">
        <v>335</v>
      </c>
    </row>
    <row r="3" spans="1:4">
      <c s="4" r="A3" t="s">
        <v>257</v>
      </c>
    </row>
    <row r="4" spans="1:4">
      <c s="3" r="A4" t="s">
        <v>336</v>
      </c>
    </row>
    <row r="5" spans="1:4">
      <c s="4" r="A5" t="s">
        <v>337</v>
      </c>
      <c s="7" r="B5" t="n">
        <v>2</v>
      </c>
    </row>
    <row r="6" spans="1:4">
      <c s="4" r="A6" t="s">
        <v>338</v>
      </c>
      <c s="4" r="B6" t="s">
        <v>339</v>
      </c>
    </row>
    <row r="7" spans="1:4">
      <c s="4" r="A7" t="s">
        <v>340</v>
      </c>
      <c s="4" r="B7" t="s">
        <v>341</v>
      </c>
    </row>
    <row r="8" spans="1:4">
      <c s="4" r="A8" t="s">
        <v>342</v>
      </c>
      <c s="4" r="B8" t="s">
        <v>343</v>
      </c>
    </row>
    <row r="9" spans="1:4">
      <c s="4" r="A9" t="s">
        <v>344</v>
      </c>
      <c s="4" r="B9" t="s">
        <v>345</v>
      </c>
    </row>
    <row r="10" spans="1:4">
      <c s="4" r="A10" t="s">
        <v>346</v>
      </c>
    </row>
    <row r="11" spans="1:4">
      <c s="3" r="A11" t="s">
        <v>336</v>
      </c>
    </row>
    <row r="12" spans="1:4">
      <c s="4" r="A12" t="s">
        <v>347</v>
      </c>
      <c s="4" r="B12" t="s">
        <v>348</v>
      </c>
    </row>
    <row r="13" spans="1:4">
      <c s="4" r="A13" t="s">
        <v>349</v>
      </c>
    </row>
    <row r="14" spans="1:4">
      <c s="3" r="A14" t="s">
        <v>336</v>
      </c>
    </row>
    <row r="15" spans="1:4">
      <c s="4" r="A15" t="s">
        <v>347</v>
      </c>
      <c s="4" r="B15" t="s">
        <v>350</v>
      </c>
    </row>
    <row r="16" spans="1:4">
      <c s="4" r="A16" t="s">
        <v>351</v>
      </c>
    </row>
    <row r="17" spans="1:4">
      <c s="3" r="A17" t="s">
        <v>336</v>
      </c>
    </row>
    <row r="18" spans="1:4">
      <c s="4" r="A18" t="s">
        <v>352</v>
      </c>
      <c s="4" r="B18" t="s">
        <v>353</v>
      </c>
    </row>
    <row r="19" spans="1:4">
      <c s="4" r="A19" t="s">
        <v>354</v>
      </c>
    </row>
    <row r="20" spans="1:4">
      <c s="3" r="A20" t="s">
        <v>336</v>
      </c>
    </row>
    <row r="21" spans="1:4">
      <c s="4" r="A21" t="s">
        <v>352</v>
      </c>
      <c s="4" r="B21" t="s">
        <v>355</v>
      </c>
    </row>
    <row r="22" spans="1:4">
      <c s="4" r="A22" t="s">
        <v>356</v>
      </c>
    </row>
    <row r="23" spans="1:4">
      <c s="3" r="A23" t="s">
        <v>336</v>
      </c>
    </row>
    <row r="24" spans="1:4">
      <c s="4" r="A24" t="s">
        <v>357</v>
      </c>
      <c s="10" r="B24" t="n">
        <v>2.4</v>
      </c>
    </row>
    <row r="25" spans="1:4">
      <c s="4" r="A25" t="s">
        <v>358</v>
      </c>
    </row>
    <row r="26" spans="1:4">
      <c s="3" r="A26" t="s">
        <v>336</v>
      </c>
    </row>
    <row r="27" spans="1:4">
      <c s="4" r="A27" t="s">
        <v>347</v>
      </c>
      <c s="4" r="B27" t="s">
        <v>359</v>
      </c>
    </row>
    <row r="28" spans="1:4">
      <c s="4" r="A28" t="s">
        <v>360</v>
      </c>
    </row>
    <row r="29" spans="1:4">
      <c s="3" r="A29" t="s">
        <v>336</v>
      </c>
    </row>
    <row r="30" spans="1:4">
      <c s="4" r="A30" t="s">
        <v>344</v>
      </c>
      <c s="4" r="B30" t="s">
        <v>269</v>
      </c>
    </row>
    <row r="31" spans="1:4">
      <c s="4" r="A31" t="s">
        <v>361</v>
      </c>
    </row>
    <row r="32" spans="1:4">
      <c s="3" r="A32" t="s">
        <v>336</v>
      </c>
    </row>
    <row r="33" spans="1:4">
      <c s="4" r="A33" t="s">
        <v>344</v>
      </c>
      <c s="4" r="B33" t="s">
        <v>345</v>
      </c>
    </row>
    <row r="34" spans="1:4">
      <c s="4" r="A34" t="s">
        <v>347</v>
      </c>
      <c s="4" r="B34" t="s">
        <v>348</v>
      </c>
    </row>
    <row r="35" spans="1:4">
      <c s="4" r="A35" t="s">
        <v>362</v>
      </c>
    </row>
    <row r="36" spans="1:4">
      <c s="3" r="A36" t="s">
        <v>336</v>
      </c>
    </row>
    <row r="37" spans="1:4">
      <c s="4" r="A37" t="s">
        <v>363</v>
      </c>
      <c s="11" r="C37" t="n">
        <v>0.5</v>
      </c>
    </row>
    <row r="38" spans="1:4">
      <c s="4" r="A38" t="s">
        <v>364</v>
      </c>
      <c s="5" r="B38" t="n">
        <v>2</v>
      </c>
    </row>
    <row r="39" spans="1:4">
      <c s="4" r="A39" t="s">
        <v>365</v>
      </c>
    </row>
    <row r="40" spans="1:4">
      <c s="3" r="A40" t="s">
        <v>336</v>
      </c>
    </row>
    <row r="41" spans="1:4">
      <c s="4" r="A41" t="s">
        <v>344</v>
      </c>
      <c s="4" r="B41" t="s">
        <v>366</v>
      </c>
    </row>
    <row r="42" spans="1:4">
      <c s="4" r="A42" t="s">
        <v>367</v>
      </c>
    </row>
    <row r="43" spans="1:4">
      <c s="3" r="A43" t="s">
        <v>336</v>
      </c>
    </row>
    <row r="44" spans="1:4">
      <c s="4" r="A44" t="s">
        <v>357</v>
      </c>
      <c s="10" r="B44" t="n">
        <v>1.2</v>
      </c>
    </row>
    <row r="45" spans="1:4">
      <c s="4" r="A45" t="s">
        <v>368</v>
      </c>
    </row>
    <row r="46" spans="1:4">
      <c s="3" r="A46" t="s">
        <v>336</v>
      </c>
    </row>
    <row r="47" spans="1:4">
      <c s="4" r="A47" t="s">
        <v>369</v>
      </c>
      <c s="5" r="D47" t="n">
        <v>1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65</v>
      </c>
      <c s="2" r="D1" t="s">
        <v>1</v>
      </c>
    </row>
    <row r="2" spans="1:5">
      <c s="2" r="B2" t="s">
        <v>2</v>
      </c>
      <c s="2" r="C2" t="s">
        <v>66</v>
      </c>
      <c s="2" r="D2" t="s">
        <v>2</v>
      </c>
      <c s="2" r="E2" t="s">
        <v>66</v>
      </c>
    </row>
    <row r="3" spans="1:5">
      <c s="3" r="A3" t="s">
        <v>217</v>
      </c>
    </row>
    <row r="4" spans="1:5">
      <c s="4" r="A4" t="s">
        <v>103</v>
      </c>
      <c s="7" r="B4" t="n">
        <v>1251</v>
      </c>
      <c s="7" r="C4" t="n">
        <v>1346</v>
      </c>
      <c s="7" r="D4" t="n">
        <v>2536</v>
      </c>
      <c s="7" r="E4" t="n">
        <v>2575</v>
      </c>
    </row>
    <row r="5" spans="1:5">
      <c s="4" r="A5" t="s">
        <v>257</v>
      </c>
    </row>
    <row r="6" spans="1:5">
      <c s="3" r="A6" t="s">
        <v>217</v>
      </c>
    </row>
    <row r="7" spans="1:5">
      <c s="4" r="A7" t="s">
        <v>103</v>
      </c>
      <c s="5" r="B7" t="n">
        <v>269</v>
      </c>
      <c s="5" r="C7" t="n">
        <v>320</v>
      </c>
      <c s="5" r="D7" t="n">
        <v>517</v>
      </c>
      <c s="5" r="E7" t="n">
        <v>596</v>
      </c>
    </row>
    <row r="8" spans="1:5">
      <c s="4" r="A8" t="s">
        <v>356</v>
      </c>
    </row>
    <row r="9" spans="1:5">
      <c s="3" r="A9" t="s">
        <v>217</v>
      </c>
    </row>
    <row r="10" spans="1:5">
      <c s="4" r="A10" t="s">
        <v>103</v>
      </c>
      <c s="5" r="B10" t="n">
        <v>662</v>
      </c>
      <c s="5" r="C10" t="n">
        <v>792</v>
      </c>
      <c s="5" r="D10" t="n">
        <v>1454</v>
      </c>
      <c s="5" r="E10" t="n">
        <v>1661</v>
      </c>
    </row>
    <row r="11" spans="1:5">
      <c s="4" r="A11" t="s">
        <v>367</v>
      </c>
    </row>
    <row r="12" spans="1:5">
      <c s="3" r="A12" t="s">
        <v>217</v>
      </c>
    </row>
    <row r="13" spans="1:5">
      <c s="4" r="A13" t="s">
        <v>103</v>
      </c>
      <c s="5" r="B13" t="n">
        <v>320</v>
      </c>
      <c s="5" r="C13" t="n">
        <v>234</v>
      </c>
      <c s="5" r="D13" t="n">
        <v>565</v>
      </c>
      <c s="5" r="E13" t="n">
        <v>318</v>
      </c>
    </row>
    <row r="14" spans="1:5">
      <c s="4" r="A14" t="s">
        <v>371</v>
      </c>
    </row>
    <row r="15" spans="1:5">
      <c s="3" r="A15" t="s">
        <v>217</v>
      </c>
    </row>
    <row r="16" spans="1:5">
      <c s="4" r="A16" t="s">
        <v>103</v>
      </c>
      <c s="5" r="B16" t="n">
        <v>238</v>
      </c>
      <c s="5" r="C16" t="n">
        <v>268</v>
      </c>
      <c s="5" r="D16" t="n">
        <v>529</v>
      </c>
      <c s="5" r="E16" t="n">
        <v>507</v>
      </c>
    </row>
    <row r="17" spans="1:5">
      <c s="4" r="A17" t="s">
        <v>372</v>
      </c>
    </row>
    <row r="18" spans="1:5">
      <c s="3" r="A18" t="s">
        <v>217</v>
      </c>
    </row>
    <row r="19" spans="1:5">
      <c s="4" r="A19" t="s">
        <v>103</v>
      </c>
      <c s="7" r="B19" t="n">
        <v>1013</v>
      </c>
      <c s="7" r="C19" t="n">
        <v>1078</v>
      </c>
      <c s="7" r="D19" t="n">
        <v>2007</v>
      </c>
      <c s="7" r="E19" t="n">
        <v>20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65</v>
      </c>
      <c s="2" r="D1" t="s">
        <v>1</v>
      </c>
    </row>
    <row r="2" spans="1:5">
      <c s="2" r="B2" t="s">
        <v>2</v>
      </c>
      <c s="2" r="C2" t="s">
        <v>66</v>
      </c>
      <c s="2" r="D2" t="s">
        <v>2</v>
      </c>
      <c s="2" r="E2" t="s">
        <v>66</v>
      </c>
    </row>
    <row r="3" spans="1:5">
      <c s="3" r="A3" t="s">
        <v>336</v>
      </c>
    </row>
    <row r="4" spans="1:5">
      <c s="4" r="A4" t="s">
        <v>374</v>
      </c>
      <c s="4" r="B4" t="s">
        <v>324</v>
      </c>
      <c s="4" r="D4" t="s">
        <v>324</v>
      </c>
      <c s="4" r="E4" t="s">
        <v>324</v>
      </c>
    </row>
    <row r="5" spans="1:5">
      <c s="4" r="A5" t="s">
        <v>375</v>
      </c>
      <c s="4" r="B5" t="s">
        <v>376</v>
      </c>
      <c s="4" r="D5" t="s">
        <v>376</v>
      </c>
      <c s="4" r="E5" t="s">
        <v>377</v>
      </c>
    </row>
    <row r="6" spans="1:5">
      <c s="4" r="A6" t="s">
        <v>378</v>
      </c>
      <c s="4" r="B6" t="s">
        <v>379</v>
      </c>
      <c s="4" r="D6" t="s">
        <v>380</v>
      </c>
      <c s="4" r="E6" t="s">
        <v>381</v>
      </c>
    </row>
    <row r="7" spans="1:5">
      <c s="4" r="A7" t="s">
        <v>382</v>
      </c>
      <c s="4" r="B7" t="s">
        <v>383</v>
      </c>
      <c s="4" r="D7" t="s">
        <v>383</v>
      </c>
      <c s="4" r="E7" t="s">
        <v>383</v>
      </c>
    </row>
    <row r="8" spans="1:5">
      <c s="4" r="A8" t="s">
        <v>384</v>
      </c>
      <c s="9" r="B8" t="n">
        <v>2.58</v>
      </c>
      <c s="7" r="C8" t="n">
        <v>0</v>
      </c>
      <c s="9" r="D8" t="n">
        <v>2.09</v>
      </c>
      <c s="9" r="E8" t="n">
        <v>1.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66</v>
      </c>
    </row>
    <row r="3" spans="1:3">
      <c s="3" r="A3" t="s">
        <v>154</v>
      </c>
    </row>
    <row r="4" spans="1:3">
      <c s="4" r="A4" t="s">
        <v>386</v>
      </c>
      <c s="5" r="B4" t="n">
        <v>100030</v>
      </c>
    </row>
    <row r="5" spans="1:3">
      <c s="4" r="A5" t="s">
        <v>387</v>
      </c>
      <c s="9" r="B5" t="n">
        <v>1.95</v>
      </c>
    </row>
    <row r="6" spans="1:3">
      <c s="4" r="A6" t="s">
        <v>388</v>
      </c>
      <c s="7" r="B6" t="n">
        <v>195</v>
      </c>
      <c s="7" r="C6" t="n">
        <v>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r="A1" t="s">
        <v>389</v>
      </c>
      <c s="2" r="B1" t="s">
        <v>390</v>
      </c>
    </row>
    <row r="2" spans="1:2">
      <c s="4" r="A2" t="s">
        <v>391</v>
      </c>
    </row>
    <row r="3" spans="1:2">
      <c s="3" r="A3" t="s">
        <v>392</v>
      </c>
    </row>
    <row r="4" spans="1:2">
      <c s="4" r="A4" t="s">
        <v>393</v>
      </c>
      <c s="5" r="B4" t="n">
        <v>2384</v>
      </c>
    </row>
    <row r="5" spans="1:2">
      <c s="4" r="A5" t="s">
        <v>394</v>
      </c>
      <c s="9" r="B5" t="n">
        <v>12.45</v>
      </c>
    </row>
    <row r="6" spans="1:2">
      <c s="4" r="A6" t="s">
        <v>395</v>
      </c>
    </row>
    <row r="7" spans="1:2">
      <c s="3" r="A7" t="s">
        <v>392</v>
      </c>
    </row>
    <row r="8" spans="1:2">
      <c s="4" r="A8" t="s">
        <v>393</v>
      </c>
      <c s="5" r="B8" t="n">
        <v>72727</v>
      </c>
    </row>
    <row r="9" spans="1:2">
      <c s="4" r="A9" t="s">
        <v>394</v>
      </c>
      <c s="9" r="B9" t="n">
        <v>8.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 customWidth="1" max="7" min="7" width="21"/>
    <col customWidth="1" max="8" min="8" width="21"/>
  </cols>
  <sheetData>
    <row r="1" spans="1:8">
      <c s="1" r="A1" t="s">
        <v>396</v>
      </c>
      <c s="2" r="B1" t="s">
        <v>65</v>
      </c>
      <c s="2" r="D1" t="s">
        <v>1</v>
      </c>
      <c s="2" r="F1" t="s">
        <v>237</v>
      </c>
      <c s="2" r="G1" t="s">
        <v>397</v>
      </c>
    </row>
    <row r="2" spans="1:8">
      <c s="2" r="B2" t="s">
        <v>398</v>
      </c>
      <c s="2" r="C2" t="s">
        <v>239</v>
      </c>
      <c s="2" r="D2" t="s">
        <v>398</v>
      </c>
      <c s="2" r="E2" t="s">
        <v>239</v>
      </c>
      <c s="2" r="F2" t="s">
        <v>399</v>
      </c>
      <c s="2" r="G2" t="s">
        <v>399</v>
      </c>
      <c s="2" r="H2" t="s">
        <v>241</v>
      </c>
    </row>
    <row r="3" spans="1:8">
      <c s="3" r="A3" t="s">
        <v>400</v>
      </c>
    </row>
    <row r="4" spans="1:8">
      <c s="4" r="A4" t="s">
        <v>401</v>
      </c>
      <c s="7" r="B4" t="n">
        <v>1500000</v>
      </c>
      <c s="7" r="D4" t="n">
        <v>1500000</v>
      </c>
    </row>
    <row r="5" spans="1:8">
      <c s="4" r="A5" t="s">
        <v>402</v>
      </c>
      <c s="7" r="H5" t="n">
        <v>300000</v>
      </c>
    </row>
    <row r="6" spans="1:8">
      <c s="4" r="A6" t="s">
        <v>403</v>
      </c>
      <c s="7" r="E6" t="n">
        <v>0</v>
      </c>
    </row>
    <row r="7" spans="1:8">
      <c s="4" r="A7" t="s">
        <v>404</v>
      </c>
      <c s="5" r="B7" t="n">
        <v>900000</v>
      </c>
      <c s="7" r="C7" t="n">
        <v>800000</v>
      </c>
      <c s="5" r="D7" t="n">
        <v>1700000</v>
      </c>
      <c s="5" r="E7" t="n">
        <v>1700000</v>
      </c>
    </row>
    <row r="8" spans="1:8">
      <c s="4" r="A8" t="s">
        <v>405</v>
      </c>
      <c s="5" r="B8" t="n">
        <v>200000</v>
      </c>
      <c s="7" r="C8" t="n">
        <v>100000</v>
      </c>
      <c s="5" r="D8" t="n">
        <v>300000</v>
      </c>
      <c s="7" r="E8" t="n">
        <v>100000</v>
      </c>
    </row>
    <row r="9" spans="1:8">
      <c s="4" r="A9" t="s">
        <v>406</v>
      </c>
      <c s="5" r="B9" t="n">
        <v>600000</v>
      </c>
      <c s="5" r="D9" t="n">
        <v>600000</v>
      </c>
    </row>
    <row r="10" spans="1:8">
      <c s="4" r="A10" t="s">
        <v>407</v>
      </c>
    </row>
    <row r="11" spans="1:8">
      <c s="3" r="A11" t="s">
        <v>400</v>
      </c>
    </row>
    <row r="12" spans="1:8">
      <c s="4" r="A12" t="s">
        <v>408</v>
      </c>
      <c s="7" r="F12" t="n">
        <v>3600000</v>
      </c>
    </row>
    <row r="13" spans="1:8">
      <c s="4" r="A13" t="s">
        <v>409</v>
      </c>
      <c s="7" r="G13" t="n">
        <v>3100000</v>
      </c>
    </row>
    <row r="14" spans="1:8">
      <c s="4" r="A14" t="s">
        <v>410</v>
      </c>
    </row>
    <row r="15" spans="1:8">
      <c s="3" r="A15" t="s">
        <v>400</v>
      </c>
    </row>
    <row r="16" spans="1:8">
      <c s="4" r="A16" t="s">
        <v>411</v>
      </c>
      <c s="7" r="B16" t="n">
        <v>700000</v>
      </c>
      <c s="7" r="D16" t="n">
        <v>700000</v>
      </c>
      <c s="7" r="H16" t="n">
        <v>700000</v>
      </c>
    </row>
    <row r="17" spans="1:8">
      <c s="4" r="A17" t="s">
        <v>412</v>
      </c>
    </row>
    <row r="18" spans="1:8">
      <c s="3" r="A18" t="s">
        <v>400</v>
      </c>
    </row>
    <row r="19" spans="1:8">
      <c s="4" r="A19" t="s">
        <v>413</v>
      </c>
      <c s="5" r="B19" t="n">
        <v>107</v>
      </c>
      <c s="5" r="D19" t="n">
        <v>107</v>
      </c>
    </row>
    <row r="20" spans="1:8">
      <c s="4" r="A20" t="s">
        <v>414</v>
      </c>
    </row>
    <row r="21" spans="1:8">
      <c s="3" r="A21" t="s">
        <v>400</v>
      </c>
    </row>
    <row r="22" spans="1:8">
      <c s="4" r="A22" t="s">
        <v>415</v>
      </c>
      <c s="4" r="D22" t="s">
        <v>416</v>
      </c>
    </row>
    <row r="23" spans="1:8">
      <c s="4" r="A23" t="s">
        <v>417</v>
      </c>
    </row>
    <row r="24" spans="1:8">
      <c s="3" r="A24" t="s">
        <v>400</v>
      </c>
    </row>
    <row r="25" spans="1:8">
      <c s="4" r="A25" t="s">
        <v>415</v>
      </c>
      <c s="4" r="D25" t="s">
        <v>4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9</v>
      </c>
      <c s="2" r="B1" t="s">
        <v>238</v>
      </c>
    </row>
    <row r="2" spans="1:2">
      <c s="3" r="A2" t="s">
        <v>420</v>
      </c>
    </row>
    <row r="3" spans="1:2">
      <c s="4" r="A3" t="s">
        <v>421</v>
      </c>
      <c s="7" r="B3" t="n">
        <v>1378</v>
      </c>
    </row>
    <row r="4" spans="1:2">
      <c s="4" r="A4" t="s">
        <v>422</v>
      </c>
      <c s="5" r="B4" t="n">
        <v>2827</v>
      </c>
    </row>
    <row r="5" spans="1:2">
      <c s="4" r="A5" t="s">
        <v>423</v>
      </c>
      <c s="5" r="B5" t="n">
        <v>2677</v>
      </c>
    </row>
    <row r="6" spans="1:2">
      <c s="4" r="A6" t="s">
        <v>424</v>
      </c>
      <c s="5" r="B6" t="n">
        <v>2736</v>
      </c>
    </row>
    <row r="7" spans="1:2">
      <c s="4" r="A7" t="s">
        <v>425</v>
      </c>
      <c s="5" r="B7" t="n">
        <v>3054</v>
      </c>
    </row>
    <row r="8" spans="1:2">
      <c s="4" r="A8" t="s">
        <v>426</v>
      </c>
      <c s="7" r="B8" t="n">
        <v>126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7</v>
      </c>
      <c s="2" r="B1" t="s">
        <v>65</v>
      </c>
      <c s="2" r="D1" t="s">
        <v>1</v>
      </c>
    </row>
    <row r="2" spans="1:6">
      <c s="2" r="B2" t="s">
        <v>2</v>
      </c>
      <c s="2" r="C2" t="s">
        <v>66</v>
      </c>
      <c s="2" r="D2" t="s">
        <v>2</v>
      </c>
      <c s="2" r="E2" t="s">
        <v>66</v>
      </c>
      <c s="2" r="F2" t="s">
        <v>23</v>
      </c>
    </row>
    <row r="3" spans="1:6">
      <c s="3" r="A3" t="s">
        <v>428</v>
      </c>
    </row>
    <row r="4" spans="1:6">
      <c s="4" r="A4" t="s">
        <v>70</v>
      </c>
      <c s="7" r="B4" t="n">
        <v>1465000</v>
      </c>
      <c s="7" r="C4" t="n">
        <v>2128000</v>
      </c>
      <c s="7" r="D4" t="n">
        <v>2990000</v>
      </c>
      <c s="7" r="E4" t="n">
        <v>4071000</v>
      </c>
    </row>
    <row r="5" spans="1:6">
      <c s="4" r="A5" t="s">
        <v>429</v>
      </c>
    </row>
    <row r="6" spans="1:6">
      <c s="3" r="A6" t="s">
        <v>428</v>
      </c>
    </row>
    <row r="7" spans="1:6">
      <c s="4" r="A7" t="s">
        <v>430</v>
      </c>
      <c s="7" r="B7" t="n">
        <v>0</v>
      </c>
      <c s="5" r="D7" t="n">
        <v>0</v>
      </c>
      <c s="7" r="F7" t="n">
        <v>0</v>
      </c>
    </row>
    <row r="8" spans="1:6">
      <c s="4" r="A8" t="s">
        <v>431</v>
      </c>
    </row>
    <row r="9" spans="1:6">
      <c s="3" r="A9" t="s">
        <v>428</v>
      </c>
    </row>
    <row r="10" spans="1:6">
      <c s="4" r="A10" t="s">
        <v>432</v>
      </c>
      <c s="7" r="C10" t="n">
        <v>30000</v>
      </c>
      <c s="7" r="D10" t="n">
        <v>0</v>
      </c>
      <c s="7" r="E10" t="n">
        <v>60000</v>
      </c>
    </row>
    <row r="11" spans="1:6">
      <c s="4" r="A11" t="s">
        <v>433</v>
      </c>
    </row>
    <row r="12" spans="1:6">
      <c s="3" r="A12" t="s">
        <v>428</v>
      </c>
    </row>
    <row r="13" spans="1:6">
      <c s="4" r="A13" t="s">
        <v>434</v>
      </c>
      <c s="4" r="B13" t="s">
        <v>435</v>
      </c>
      <c s="4" r="D13" t="s">
        <v>435</v>
      </c>
    </row>
    <row r="14" spans="1:6">
      <c s="4" r="A14" t="s">
        <v>436</v>
      </c>
    </row>
    <row r="15" spans="1:6">
      <c s="3" r="A15" t="s">
        <v>428</v>
      </c>
    </row>
    <row r="16" spans="1:6">
      <c s="4" r="A16" t="s">
        <v>434</v>
      </c>
      <c s="4" r="B16" t="s">
        <v>339</v>
      </c>
      <c s="4" r="D16" t="s">
        <v>3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37</v>
      </c>
      <c s="2" r="B1" t="s">
        <v>65</v>
      </c>
      <c s="2" r="D1" t="s">
        <v>1</v>
      </c>
      <c s="2" r="F1" t="s">
        <v>237</v>
      </c>
    </row>
    <row r="2" spans="1:6">
      <c s="2" r="B2" t="s">
        <v>2</v>
      </c>
      <c s="2" r="C2" t="s">
        <v>66</v>
      </c>
      <c s="2" r="D2" t="s">
        <v>2</v>
      </c>
      <c s="2" r="E2" t="s">
        <v>66</v>
      </c>
      <c s="2" r="F2" t="s">
        <v>23</v>
      </c>
    </row>
    <row r="3" spans="1:6">
      <c s="4" r="A3" t="s">
        <v>438</v>
      </c>
    </row>
    <row r="4" spans="1:6">
      <c s="3" r="A4" t="s">
        <v>439</v>
      </c>
    </row>
    <row r="5" spans="1:6">
      <c s="4" r="A5" t="s">
        <v>440</v>
      </c>
      <c s="4" r="B5" t="s">
        <v>441</v>
      </c>
      <c s="4" r="C5" t="s">
        <v>442</v>
      </c>
      <c s="4" r="D5" t="s">
        <v>443</v>
      </c>
      <c s="4" r="E5" t="s">
        <v>348</v>
      </c>
    </row>
    <row r="6" spans="1:6">
      <c s="4" r="A6" t="s">
        <v>444</v>
      </c>
    </row>
    <row r="7" spans="1:6">
      <c s="3" r="A7" t="s">
        <v>439</v>
      </c>
    </row>
    <row r="8" spans="1:6">
      <c s="4" r="A8" t="s">
        <v>440</v>
      </c>
      <c s="4" r="B8" t="s">
        <v>445</v>
      </c>
      <c s="4" r="C8" t="s">
        <v>359</v>
      </c>
      <c s="4" r="D8" t="s">
        <v>446</v>
      </c>
      <c s="4" r="E8" t="s">
        <v>447</v>
      </c>
    </row>
    <row r="9" spans="1:6">
      <c s="4" r="A9" t="s">
        <v>448</v>
      </c>
    </row>
    <row r="10" spans="1:6">
      <c s="3" r="A10" t="s">
        <v>439</v>
      </c>
    </row>
    <row r="11" spans="1:6">
      <c s="4" r="A11" t="s">
        <v>440</v>
      </c>
      <c s="4" r="C11" t="s">
        <v>449</v>
      </c>
      <c s="4" r="E11" t="s">
        <v>450</v>
      </c>
    </row>
    <row r="12" spans="1:6">
      <c s="4" r="A12" t="s">
        <v>451</v>
      </c>
    </row>
    <row r="13" spans="1:6">
      <c s="3" r="A13" t="s">
        <v>439</v>
      </c>
    </row>
    <row r="14" spans="1:6">
      <c s="4" r="A14" t="s">
        <v>440</v>
      </c>
      <c s="4" r="D14" t="s">
        <v>452</v>
      </c>
      <c s="4" r="F14" t="s">
        <v>453</v>
      </c>
    </row>
    <row r="15" spans="1:6">
      <c s="4" r="A15" t="s">
        <v>454</v>
      </c>
    </row>
    <row r="16" spans="1:6">
      <c s="3" r="A16" t="s">
        <v>439</v>
      </c>
    </row>
    <row r="17" spans="1:6">
      <c s="4" r="A17" t="s">
        <v>440</v>
      </c>
      <c s="4" r="F17" t="s">
        <v>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5</v>
      </c>
      <c s="2" r="D1" t="s">
        <v>1</v>
      </c>
    </row>
    <row r="2" spans="1:5">
      <c s="2" r="B2" t="s">
        <v>2</v>
      </c>
      <c s="2" r="C2" t="s">
        <v>66</v>
      </c>
      <c s="2" r="D2" t="s">
        <v>2</v>
      </c>
      <c s="2" r="E2" t="s">
        <v>66</v>
      </c>
    </row>
    <row r="3" spans="1:5">
      <c s="3" r="A3" t="s">
        <v>86</v>
      </c>
    </row>
    <row r="4" spans="1:5">
      <c s="4" r="A4" t="s">
        <v>82</v>
      </c>
      <c s="7" r="B4" t="n">
        <v>-5360</v>
      </c>
      <c s="7" r="C4" t="n">
        <v>-8479</v>
      </c>
      <c s="7" r="D4" t="n">
        <v>-10922</v>
      </c>
      <c s="7" r="E4" t="n">
        <v>-14854</v>
      </c>
    </row>
    <row r="5" spans="1:5">
      <c s="3" r="A5" t="s">
        <v>87</v>
      </c>
    </row>
    <row r="6" spans="1:5">
      <c s="4" r="A6" t="s">
        <v>88</v>
      </c>
      <c s="5" r="B6" t="n">
        <v>776</v>
      </c>
      <c s="5" r="C6" t="n">
        <v>4</v>
      </c>
      <c s="5" r="D6" t="n">
        <v>792</v>
      </c>
      <c s="5" r="E6" t="n">
        <v>406</v>
      </c>
    </row>
    <row r="7" spans="1:5">
      <c s="4" r="A7" t="s">
        <v>89</v>
      </c>
      <c s="5" r="B7" t="n">
        <v>776</v>
      </c>
      <c s="5" r="C7" t="n">
        <v>4</v>
      </c>
      <c s="5" r="D7" t="n">
        <v>792</v>
      </c>
      <c s="5" r="E7" t="n">
        <v>406</v>
      </c>
    </row>
    <row r="8" spans="1:5">
      <c s="4" r="A8" t="s">
        <v>90</v>
      </c>
      <c s="7" r="B8" t="n">
        <v>-4584</v>
      </c>
      <c s="7" r="C8" t="n">
        <v>-8475</v>
      </c>
      <c s="7" r="D8" t="n">
        <v>-10130</v>
      </c>
      <c s="7" r="E8" t="n">
        <v>-14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6</v>
      </c>
      <c s="2" r="B1" t="s">
        <v>65</v>
      </c>
      <c s="2" r="D1" t="s">
        <v>1</v>
      </c>
    </row>
    <row r="2" spans="1:5">
      <c s="2" r="B2" t="s">
        <v>2</v>
      </c>
      <c s="2" r="C2" t="s">
        <v>66</v>
      </c>
      <c s="2" r="D2" t="s">
        <v>2</v>
      </c>
      <c s="2" r="E2" t="s">
        <v>66</v>
      </c>
    </row>
    <row r="3" spans="1:5">
      <c s="3" r="A3" t="s">
        <v>232</v>
      </c>
    </row>
    <row r="4" spans="1:5">
      <c s="4" r="A4" t="s">
        <v>71</v>
      </c>
      <c s="7" r="B4" t="n">
        <v>6018</v>
      </c>
      <c s="7" r="C4" t="n">
        <v>6570</v>
      </c>
      <c s="7" r="D4" t="n">
        <v>12816</v>
      </c>
      <c s="7" r="E4" t="n">
        <v>13644</v>
      </c>
    </row>
    <row r="5" spans="1:5">
      <c s="4" r="A5" t="s">
        <v>457</v>
      </c>
    </row>
    <row r="6" spans="1:5">
      <c s="3" r="A6" t="s">
        <v>232</v>
      </c>
    </row>
    <row r="7" spans="1:5">
      <c s="4" r="A7" t="s">
        <v>71</v>
      </c>
      <c s="5" r="B7" t="n">
        <v>3465</v>
      </c>
      <c s="5" r="C7" t="n">
        <v>4197</v>
      </c>
      <c s="5" r="D7" t="n">
        <v>7761</v>
      </c>
      <c s="5" r="E7" t="n">
        <v>7771</v>
      </c>
    </row>
    <row r="8" spans="1:5">
      <c s="4" r="A8" t="s">
        <v>458</v>
      </c>
    </row>
    <row r="9" spans="1:5">
      <c s="3" r="A9" t="s">
        <v>232</v>
      </c>
    </row>
    <row r="10" spans="1:5">
      <c s="4" r="A10" t="s">
        <v>71</v>
      </c>
      <c s="5" r="B10" t="n">
        <v>29</v>
      </c>
      <c s="5" r="C10" t="n">
        <v>324</v>
      </c>
      <c s="5" r="D10" t="n">
        <v>150</v>
      </c>
      <c s="5" r="E10" t="n">
        <v>411</v>
      </c>
    </row>
    <row r="11" spans="1:5">
      <c s="4" r="A11" t="s">
        <v>459</v>
      </c>
    </row>
    <row r="12" spans="1:5">
      <c s="3" r="A12" t="s">
        <v>232</v>
      </c>
    </row>
    <row r="13" spans="1:5">
      <c s="4" r="A13" t="s">
        <v>71</v>
      </c>
      <c s="5" r="B13" t="n">
        <v>465</v>
      </c>
      <c s="5" r="C13" t="n">
        <v>339</v>
      </c>
      <c s="5" r="D13" t="n">
        <v>686</v>
      </c>
      <c s="5" r="E13" t="n">
        <v>680</v>
      </c>
    </row>
    <row r="14" spans="1:5">
      <c s="4" r="A14" t="s">
        <v>460</v>
      </c>
    </row>
    <row r="15" spans="1:5">
      <c s="3" r="A15" t="s">
        <v>232</v>
      </c>
    </row>
    <row r="16" spans="1:5">
      <c s="4" r="A16" t="s">
        <v>71</v>
      </c>
      <c s="5" r="B16" t="n">
        <v>0</v>
      </c>
      <c s="5" r="C16" t="n">
        <v>784</v>
      </c>
      <c s="5" r="D16" t="n">
        <v>0</v>
      </c>
      <c s="5" r="E16" t="n">
        <v>2744</v>
      </c>
    </row>
    <row r="17" spans="1:5">
      <c s="4" r="A17" t="s">
        <v>461</v>
      </c>
    </row>
    <row r="18" spans="1:5">
      <c s="3" r="A18" t="s">
        <v>232</v>
      </c>
    </row>
    <row r="19" spans="1:5">
      <c s="4" r="A19" t="s">
        <v>71</v>
      </c>
      <c s="5" r="B19" t="n">
        <v>2057</v>
      </c>
      <c s="5" r="C19" t="n">
        <v>910</v>
      </c>
      <c s="5" r="D19" t="n">
        <v>4213</v>
      </c>
      <c s="5" r="E19" t="n">
        <v>2022</v>
      </c>
    </row>
    <row r="20" spans="1:5">
      <c s="4" r="A20" t="s">
        <v>462</v>
      </c>
    </row>
    <row r="21" spans="1:5">
      <c s="3" r="A21" t="s">
        <v>232</v>
      </c>
    </row>
    <row r="22" spans="1:5">
      <c s="4" r="A22" t="s">
        <v>71</v>
      </c>
      <c s="7" r="B22" t="n">
        <v>2</v>
      </c>
      <c s="7" r="C22" t="n">
        <v>16</v>
      </c>
      <c s="7" r="D22" t="n">
        <v>6</v>
      </c>
      <c s="7" r="E22"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3</v>
      </c>
    </row>
    <row r="2" spans="1:3">
      <c s="4" r="A2" t="s">
        <v>457</v>
      </c>
    </row>
    <row r="3" spans="1:3">
      <c s="3" r="A3" t="s">
        <v>234</v>
      </c>
    </row>
    <row r="4" spans="1:3">
      <c s="4" r="A4" t="s">
        <v>464</v>
      </c>
      <c s="7" r="B4" t="n">
        <v>7929</v>
      </c>
      <c s="7" r="C4" t="n">
        <v>10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s="1" r="A1" t="s">
        <v>465</v>
      </c>
      <c s="2" r="B1" t="s">
        <v>466</v>
      </c>
    </row>
    <row r="2" spans="1:2">
      <c s="3" r="A2" t="s">
        <v>467</v>
      </c>
    </row>
    <row r="3" spans="1:2">
      <c s="4" r="A3" t="s">
        <v>266</v>
      </c>
      <c s="7" r="B3" t="n">
        <v>18</v>
      </c>
    </row>
    <row r="4" spans="1:2">
      <c s="4" r="A4" t="s">
        <v>264</v>
      </c>
      <c s="5" r="B4" t="n">
        <v>5</v>
      </c>
    </row>
    <row r="5" spans="1:2">
      <c s="4" r="A5" t="s">
        <v>271</v>
      </c>
      <c s="7" r="B5" t="n">
        <v>13</v>
      </c>
    </row>
    <row r="6" spans="1:2">
      <c s="4" r="A6" t="s">
        <v>468</v>
      </c>
    </row>
    <row r="7" spans="1:2">
      <c s="3" r="A7" t="s">
        <v>467</v>
      </c>
    </row>
    <row r="8" spans="1:2">
      <c s="4" r="A8" t="s">
        <v>268</v>
      </c>
      <c s="4" r="B8" t="s">
        <v>469</v>
      </c>
    </row>
    <row r="9" spans="1:2">
      <c s="4" r="A9" t="s">
        <v>470</v>
      </c>
    </row>
    <row r="10" spans="1:2">
      <c s="3" r="A10" t="s">
        <v>467</v>
      </c>
    </row>
    <row r="11" spans="1:2">
      <c s="4" r="A11" t="s">
        <v>268</v>
      </c>
      <c s="4" r="B11" t="s">
        <v>270</v>
      </c>
    </row>
    <row r="12" spans="1:2">
      <c s="4" r="A12" t="s">
        <v>471</v>
      </c>
      <c s="5" r="B12"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5</v>
      </c>
      <c s="2" r="D1" t="s">
        <v>1</v>
      </c>
    </row>
    <row r="2" spans="1:5">
      <c s="2" r="B2" t="s">
        <v>2</v>
      </c>
      <c s="2" r="C2" t="s">
        <v>66</v>
      </c>
      <c s="2" r="D2" t="s">
        <v>2</v>
      </c>
      <c s="2" r="E2" t="s">
        <v>66</v>
      </c>
    </row>
    <row r="3" spans="1:5">
      <c s="3" r="A3" t="s">
        <v>86</v>
      </c>
    </row>
    <row r="4" spans="1:5">
      <c s="4" r="A4" t="s">
        <v>92</v>
      </c>
      <c s="7" r="B4" t="n">
        <v>-454</v>
      </c>
      <c s="7" r="C4" t="n">
        <v>-2</v>
      </c>
      <c s="7" r="D4" t="n">
        <v>-463</v>
      </c>
      <c s="7" r="E4" t="n">
        <v>-2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6</v>
      </c>
    </row>
    <row r="3" spans="1:3">
      <c s="3" r="A3" t="s">
        <v>94</v>
      </c>
    </row>
    <row r="4" spans="1:3">
      <c s="4" r="A4" t="s">
        <v>82</v>
      </c>
      <c s="7" r="B4" t="n">
        <v>-10922</v>
      </c>
      <c s="7" r="C4" t="n">
        <v>-14854</v>
      </c>
    </row>
    <row r="5" spans="1:3">
      <c s="3" r="A5" t="s">
        <v>95</v>
      </c>
    </row>
    <row r="6" spans="1:3">
      <c s="4" r="A6" t="s">
        <v>96</v>
      </c>
      <c s="5" r="B6" t="n">
        <v>1687</v>
      </c>
      <c s="5" r="C6" t="n">
        <v>1687</v>
      </c>
    </row>
    <row r="7" spans="1:3">
      <c s="4" r="A7" t="s">
        <v>97</v>
      </c>
      <c s="5" r="B7" t="n">
        <v>1080</v>
      </c>
      <c s="5" r="C7" t="n">
        <v>2078</v>
      </c>
    </row>
    <row r="8" spans="1:3">
      <c s="4" r="A8" t="s">
        <v>98</v>
      </c>
      <c s="5" r="B8" t="n">
        <v>0</v>
      </c>
      <c s="5" r="C8" t="n">
        <v>1841</v>
      </c>
    </row>
    <row r="9" spans="1:3">
      <c s="4" r="A9" t="s">
        <v>99</v>
      </c>
      <c s="5" r="B9" t="n">
        <v>0</v>
      </c>
      <c s="5" r="C9" t="n">
        <v>755</v>
      </c>
    </row>
    <row r="10" spans="1:3">
      <c s="4" r="A10" t="s">
        <v>100</v>
      </c>
      <c s="5" r="B10" t="n">
        <v>-5</v>
      </c>
      <c s="5" r="C10" t="n">
        <v>-78</v>
      </c>
    </row>
    <row r="11" spans="1:3">
      <c s="4" r="A11" t="s">
        <v>101</v>
      </c>
      <c s="5" r="B11" t="n">
        <v>-463</v>
      </c>
      <c s="5" r="C11" t="n">
        <v>-249</v>
      </c>
    </row>
    <row r="12" spans="1:3">
      <c s="4" r="A12" t="s">
        <v>102</v>
      </c>
      <c s="5" r="B12" t="n">
        <v>0</v>
      </c>
      <c s="5" r="C12" t="n">
        <v>-760</v>
      </c>
    </row>
    <row r="13" spans="1:3">
      <c s="4" r="A13" t="s">
        <v>103</v>
      </c>
      <c s="5" r="B13" t="n">
        <v>2536</v>
      </c>
      <c s="5" r="C13" t="n">
        <v>2575</v>
      </c>
    </row>
    <row r="14" spans="1:3">
      <c s="4" r="A14" t="s">
        <v>104</v>
      </c>
      <c s="5" r="B14" t="n">
        <v>0</v>
      </c>
      <c s="5" r="C14" t="n">
        <v>2</v>
      </c>
    </row>
    <row r="15" spans="1:3">
      <c s="3" r="A15" t="s">
        <v>105</v>
      </c>
    </row>
    <row r="16" spans="1:3">
      <c s="4" r="A16" t="s">
        <v>106</v>
      </c>
      <c s="5" r="B16" t="n">
        <v>1076</v>
      </c>
      <c s="5" r="C16" t="n">
        <v>2513</v>
      </c>
    </row>
    <row r="17" spans="1:3">
      <c s="4" r="A17" t="s">
        <v>107</v>
      </c>
      <c s="5" r="B17" t="n">
        <v>427</v>
      </c>
      <c s="5" r="C17" t="n">
        <v>-476</v>
      </c>
    </row>
    <row r="18" spans="1:3">
      <c s="4" r="A18" t="s">
        <v>28</v>
      </c>
      <c s="5" r="B18" t="n">
        <v>221</v>
      </c>
      <c s="5" r="C18" t="n">
        <v>-703</v>
      </c>
    </row>
    <row r="19" spans="1:3">
      <c s="4" r="A19" t="s">
        <v>108</v>
      </c>
      <c s="5" r="B19" t="n">
        <v>19</v>
      </c>
      <c s="5" r="C19" t="n">
        <v>11</v>
      </c>
    </row>
    <row r="20" spans="1:3">
      <c s="4" r="A20" t="s">
        <v>38</v>
      </c>
      <c s="5" r="B20" t="n">
        <v>-2964</v>
      </c>
      <c s="5" r="C20" t="n">
        <v>-631</v>
      </c>
    </row>
    <row r="21" spans="1:3">
      <c s="4" r="A21" t="s">
        <v>39</v>
      </c>
      <c s="5" r="B21" t="n">
        <v>-331</v>
      </c>
      <c s="5" r="C21" t="n">
        <v>-1498</v>
      </c>
    </row>
    <row r="22" spans="1:3">
      <c s="4" r="A22" t="s">
        <v>40</v>
      </c>
      <c s="5" r="B22" t="n">
        <v>-984</v>
      </c>
      <c s="5" r="C22" t="n">
        <v>1002</v>
      </c>
    </row>
    <row r="23" spans="1:3">
      <c s="4" r="A23" t="s">
        <v>41</v>
      </c>
      <c s="5" r="B23" t="n">
        <v>660</v>
      </c>
      <c s="5" r="C23" t="n">
        <v>446</v>
      </c>
    </row>
    <row r="24" spans="1:3">
      <c s="4" r="A24" t="s">
        <v>109</v>
      </c>
      <c s="5" r="B24" t="n">
        <v>-7963</v>
      </c>
      <c s="5" r="C24" t="n">
        <v>-6339</v>
      </c>
    </row>
    <row r="25" spans="1:3">
      <c s="3" r="A25" t="s">
        <v>110</v>
      </c>
    </row>
    <row r="26" spans="1:3">
      <c s="4" r="A26" t="s">
        <v>111</v>
      </c>
      <c s="5" r="B26" t="n">
        <v>-240</v>
      </c>
      <c s="5" r="C26" t="n">
        <v>-111</v>
      </c>
    </row>
    <row r="27" spans="1:3">
      <c s="4" r="A27" t="s">
        <v>112</v>
      </c>
      <c s="5" r="B27" t="n">
        <v>0</v>
      </c>
      <c s="5" r="C27" t="n">
        <v>3000</v>
      </c>
    </row>
    <row r="28" spans="1:3">
      <c s="4" r="A28" t="s">
        <v>113</v>
      </c>
      <c s="5" r="B28" t="n">
        <v>0</v>
      </c>
      <c s="5" r="C28" t="n">
        <v>1500</v>
      </c>
    </row>
    <row r="29" spans="1:3">
      <c s="4" r="A29" t="s">
        <v>114</v>
      </c>
      <c s="5" r="B29" t="n">
        <v>0</v>
      </c>
      <c s="5" r="C29" t="n">
        <v>4</v>
      </c>
    </row>
    <row r="30" spans="1:3">
      <c s="4" r="A30" t="s">
        <v>115</v>
      </c>
      <c s="5" r="B30" t="n">
        <v>5</v>
      </c>
      <c s="5" r="C30" t="n">
        <v>187</v>
      </c>
    </row>
    <row r="31" spans="1:3">
      <c s="4" r="A31" t="s">
        <v>116</v>
      </c>
      <c s="5" r="B31" t="n">
        <v>-75</v>
      </c>
      <c s="5" r="C31" t="n">
        <v>0</v>
      </c>
    </row>
    <row r="32" spans="1:3">
      <c s="4" r="A32" t="s">
        <v>117</v>
      </c>
      <c s="5" r="B32" t="n">
        <v>-310</v>
      </c>
      <c s="5" r="C32" t="n">
        <v>4580</v>
      </c>
    </row>
    <row r="33" spans="1:3">
      <c s="3" r="A33" t="s">
        <v>118</v>
      </c>
    </row>
    <row r="34" spans="1:3">
      <c s="4" r="A34" t="s">
        <v>119</v>
      </c>
      <c s="5" r="B34" t="n">
        <v>195</v>
      </c>
      <c s="5" r="C34" t="n">
        <v>62</v>
      </c>
    </row>
    <row r="35" spans="1:3">
      <c s="4" r="A35" t="s">
        <v>120</v>
      </c>
      <c s="5" r="B35" t="n">
        <v>-1811</v>
      </c>
      <c s="5" r="C35" t="n">
        <v>-343</v>
      </c>
    </row>
    <row r="36" spans="1:3">
      <c s="4" r="A36" t="s">
        <v>121</v>
      </c>
      <c s="5" r="B36" t="n">
        <v>-1616</v>
      </c>
      <c s="5" r="C36" t="n">
        <v>-281</v>
      </c>
    </row>
    <row r="37" spans="1:3">
      <c s="4" r="A37" t="s">
        <v>122</v>
      </c>
      <c s="5" r="B37" t="n">
        <v>-9889</v>
      </c>
      <c s="5" r="C37" t="n">
        <v>-2040</v>
      </c>
    </row>
    <row r="38" spans="1:3">
      <c s="4" r="A38" t="s">
        <v>123</v>
      </c>
      <c s="5" r="B38" t="n">
        <v>26487</v>
      </c>
      <c s="5" r="C38" t="n">
        <v>22130</v>
      </c>
    </row>
    <row r="39" spans="1:3">
      <c s="4" r="A39" t="s">
        <v>124</v>
      </c>
      <c s="7" r="B39" t="n">
        <v>16598</v>
      </c>
      <c s="7" r="C39" t="n">
        <v>20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Summa</vt:lpstr>
      <vt:lpstr>Net Loss per Share</vt:lpstr>
      <vt:lpstr>Collaborative Arrangements</vt:lpstr>
      <vt:lpstr>Marketable Securities</vt:lpstr>
      <vt:lpstr>Fair Value Measurements</vt:lpstr>
      <vt:lpstr>Balance Sheets Details</vt:lpstr>
      <vt:lpstr>Assets Held for Sale and Sale o</vt:lpstr>
      <vt:lpstr>Stock-Based Compensation</vt:lpstr>
      <vt:lpstr>Capital Stock</vt:lpstr>
      <vt:lpstr>Commitments and Contingencies</vt:lpstr>
      <vt:lpstr>Related Party Transactions</vt:lpstr>
      <vt:lpstr>Significant Customer and Geogra</vt:lpstr>
      <vt:lpstr>Subsequent Event</vt:lpstr>
      <vt:lpstr>Basis of Presentation and Sum22</vt:lpstr>
      <vt:lpstr>Net Loss per Share (Tables)</vt:lpstr>
      <vt:lpstr>Marketable Securities (Tables)</vt:lpstr>
      <vt:lpstr>Fair Value Measurements (Tables</vt:lpstr>
      <vt:lpstr>Balance Sheets Details (Tables)</vt:lpstr>
      <vt:lpstr>Stock-Based Compensation (Table</vt:lpstr>
      <vt:lpstr>Capital Stock (Tables)</vt:lpstr>
      <vt:lpstr>Commitments and Contingencies (</vt:lpstr>
      <vt:lpstr>Significant Customer and Geog30</vt:lpstr>
      <vt:lpstr>Basis of Presentation and Sum31</vt:lpstr>
      <vt:lpstr>Net Loss per Share (Details)</vt:lpstr>
      <vt:lpstr>Collaborative Arrangements (Det</vt:lpstr>
      <vt:lpstr>Marketable Securities (Componen</vt:lpstr>
      <vt:lpstr>Fair Value Measurements (Schedu</vt:lpstr>
      <vt:lpstr>Balance Sheets Details (Invento</vt:lpstr>
      <vt:lpstr>Balance Sheets Details (Propert</vt:lpstr>
      <vt:lpstr>Balance Sheets Details (Intangi</vt:lpstr>
      <vt:lpstr>Balance Sheets Details (Goodwil</vt:lpstr>
      <vt:lpstr>Assets Held for Sale and Sale40</vt:lpstr>
      <vt:lpstr>Stock-Based Compensation (Textu</vt:lpstr>
      <vt:lpstr>Stock-Based Compensation (Stock</vt:lpstr>
      <vt:lpstr>Stock-Based Compensation (Valua</vt:lpstr>
      <vt:lpstr>Capital Stock (Textual) (Detail</vt:lpstr>
      <vt:lpstr>Capital Stock (Warrants) (Detai</vt:lpstr>
      <vt:lpstr>Commitments and Contingencies46</vt:lpstr>
      <vt:lpstr>Commitments and Contingencies47</vt:lpstr>
      <vt:lpstr>Related Party Transactions (Det</vt:lpstr>
      <vt:lpstr>Significant Customer and Geog49</vt:lpstr>
      <vt:lpstr>Significant Customer and Geog50</vt:lpstr>
      <vt:lpstr>Significant Customer and Geog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19:42Z</dcterms:created>
  <dcterms:modified xmlns:dcterms="http://purl.org/dc/terms/" xmlns:xsi="http://www.w3.org/2001/XMLSchema-instance" xsi:type="dcterms:W3CDTF">2015-08-11T17:19:42Z</dcterms:modified>
  <dc:title xmlns:dc="http://purl.org/dc/elements/1.1/">Untitled</dc:title>
  <dc:description xmlns:dc="http://purl.org/dc/elements/1.1/"/>
  <dc:subject xmlns:dc="http://purl.org/dc/elements/1.1/"/>
  <cp:keywords/>
  <cp:category/>
</cp:coreProperties>
</file>